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Organization and Nature of Busi" sheetId="7" r:id="rId7"/>
    <s:sheet name="Basis of Presentation and Signi" sheetId="8" r:id="rId8"/>
    <s:sheet name="Accounts Receivable" sheetId="9" r:id="rId9"/>
    <s:sheet name="Property and Equipment, Net" sheetId="10" r:id="rId10"/>
    <s:sheet name="Notes Payable and Accrued Inter" sheetId="11" r:id="rId11"/>
    <s:sheet name="Settlement Liabilities" sheetId="12" r:id="rId12"/>
    <s:sheet name="Liabilities of Discontinued Ope" sheetId="13" r:id="rId13"/>
    <s:sheet name="Capital Stock" sheetId="14" r:id="rId14"/>
    <s:sheet name="Other Related Party Information" sheetId="15" r:id="rId15"/>
    <s:sheet name="Commitments and Contingencies" sheetId="16" r:id="rId16"/>
    <s:sheet name="Income (Loss) Per Share" sheetId="17" r:id="rId17"/>
    <s:sheet name="Agreements" sheetId="18" r:id="rId18"/>
    <s:sheet name="Subsequent Events" sheetId="19" r:id="rId19"/>
    <s:sheet name="Basis of Presentation and Sig20" sheetId="20" r:id="rId20"/>
    <s:sheet name="Organization and Nature of Bu21" sheetId="21" r:id="rId21"/>
    <s:sheet name="Basis of Presentation and Sig22" sheetId="22" r:id="rId22"/>
    <s:sheet name="Accounts Receivable (Tables)" sheetId="23" r:id="rId23"/>
    <s:sheet name="Property and Equipment, Net (Ta" sheetId="24" r:id="rId24"/>
    <s:sheet name="Notes Payable and Accrued Int25" sheetId="25" r:id="rId25"/>
    <s:sheet name="Settlement Liabilities (Tables)" sheetId="26" r:id="rId26"/>
    <s:sheet name="Liabilities of Discontinued O27" sheetId="27" r:id="rId27"/>
    <s:sheet name="Other Related Party Informati28" sheetId="28" r:id="rId28"/>
    <s:sheet name="Income (Loss) Per Share (Tables" sheetId="29" r:id="rId29"/>
    <s:sheet name="Organization and Nature of Bu30" sheetId="30" r:id="rId30"/>
    <s:sheet name="Organization and Nature of Bu31" sheetId="31" r:id="rId31"/>
    <s:sheet name="Organization and Nature of Bu32" sheetId="32" r:id="rId32"/>
    <s:sheet name="Basis of Presentation and Sig33" sheetId="33" r:id="rId33"/>
    <s:sheet name="Basis of Presentation and Sig34" sheetId="34" r:id="rId34"/>
    <s:sheet name="Accounts Receivable (Details Na" sheetId="35" r:id="rId35"/>
    <s:sheet name="Accounts Receivable - Summary o" sheetId="36" r:id="rId36"/>
    <s:sheet name="Accounts Receivable - Summary37" sheetId="37" r:id="rId37"/>
    <s:sheet name="Property and Equipment, Net (De" sheetId="38" r:id="rId38"/>
    <s:sheet name="Property and Equipment, Net - S" sheetId="39" r:id="rId39"/>
    <s:sheet name="Notes Payable and Accrued Int40" sheetId="40" r:id="rId40"/>
    <s:sheet name="Notes Payable and Accrued Int41" sheetId="41" r:id="rId41"/>
    <s:sheet name="Notes Payable and Accrued Int42" sheetId="42" r:id="rId42"/>
    <s:sheet name="Settlement Liabilities (Details" sheetId="43" r:id="rId43"/>
    <s:sheet name="Settlement Liabilities - Summar" sheetId="44" r:id="rId44"/>
    <s:sheet name="Liabilities of Discontinued O45" sheetId="45" r:id="rId45"/>
    <s:sheet name="Liabilities of Discontinued O46" sheetId="46" r:id="rId46"/>
    <s:sheet name="Capital Stock (Details Narrativ" sheetId="47" r:id="rId47"/>
    <s:sheet name="Other Related Party Informati48" sheetId="48" r:id="rId48"/>
    <s:sheet name="Other Related Party Informati49" sheetId="49" r:id="rId49"/>
    <s:sheet name="Commitments and Contingencies (" sheetId="50" r:id="rId50"/>
    <s:sheet name="Income (Loss) Per Share (Detail" sheetId="51" r:id="rId51"/>
    <s:sheet name="Income (Loss) Per Share - Sched" sheetId="52" r:id="rId52"/>
    <s:sheet name="Income (Loss) Per Share - Sch53" sheetId="53" r:id="rId53"/>
    <s:sheet name="Agreements (Details Narrative)"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5</t>
  </si>
  <si>
    <t>Aug. 12, 2015</t>
  </si>
  <si>
    <t>Document And Entity Information</t>
  </si>
  <si>
    <t>Entity Registrant Name</t>
  </si>
  <si>
    <t>Praxsyn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PXYN</t>
  </si>
  <si>
    <t>Document Fiscal Period Focus</t>
  </si>
  <si>
    <t>Q2</t>
  </si>
  <si>
    <t>Document Fiscal Year Focus</t>
  </si>
  <si>
    <t>Consolidated Balance Sheets (Unaudited) - USD ($)</t>
  </si>
  <si>
    <t>Dec. 31, 2014</t>
  </si>
  <si>
    <t>Current assets:</t>
  </si>
  <si>
    <t>Cash</t>
  </si>
  <si>
    <t>Accounts receivable, net of allowance and long-term portion</t>
  </si>
  <si>
    <t>Inventories</t>
  </si>
  <si>
    <t>Other current assets</t>
  </si>
  <si>
    <t>Total current assets</t>
  </si>
  <si>
    <t>Property and equipment, net</t>
  </si>
  <si>
    <t>Accounts receivable, net of current portion</t>
  </si>
  <si>
    <t>Other assets</t>
  </si>
  <si>
    <t>Deferred tax assets</t>
  </si>
  <si>
    <t>Total assets</t>
  </si>
  <si>
    <t>Current liabilities:</t>
  </si>
  <si>
    <t>Accounts payable</t>
  </si>
  <si>
    <t>Accrued income taxes payable</t>
  </si>
  <si>
    <t>Accrued liabilities</t>
  </si>
  <si>
    <t>Accrued interest</t>
  </si>
  <si>
    <t>Accrued marketing</t>
  </si>
  <si>
    <t>Notes payable, current portion</t>
  </si>
  <si>
    <t>Notes payable to related parties</t>
  </si>
  <si>
    <t>Settlement liabilities</t>
  </si>
  <si>
    <t>Liabilities of discontinued operations</t>
  </si>
  <si>
    <t>Deferred tax liability</t>
  </si>
  <si>
    <t>Total current liabilities</t>
  </si>
  <si>
    <t>Notes payable, non-current portion</t>
  </si>
  <si>
    <t>Total liabilities</t>
  </si>
  <si>
    <t>Commitments and contingencies (Note 10)</t>
  </si>
  <si>
    <t>Shareholders' equity:</t>
  </si>
  <si>
    <t>Common stock, no par value, 1,400,000,000 shares authorized 625,079,157 and 451,889,263 outstanding at June 30, 2015 and December 31, 2014, respectively</t>
  </si>
  <si>
    <t>Additional paid-in capital</t>
  </si>
  <si>
    <t>Accumulated deficit</t>
  </si>
  <si>
    <t>Treasury stock at cost, 389,623 shares at December 31, 2014</t>
  </si>
  <si>
    <t>Total shareholders' equity</t>
  </si>
  <si>
    <t>Total liabilities and shareholders' equity</t>
  </si>
  <si>
    <t>Series D Preferred Stock [Member]</t>
  </si>
  <si>
    <t>Preferred stock, no par value, 10,000,000 shares authorized</t>
  </si>
  <si>
    <t>Series B Preferred Stock [Member]</t>
  </si>
  <si>
    <t>Series C Preferred Stock [Member]</t>
  </si>
  <si>
    <t>Consolidated Balance Sheets (Unaudited) (Parenthetical) - USD ($) None in scaling factor is -9223372036854775296</t>
  </si>
  <si>
    <t>Preferred stock, shares authorized</t>
  </si>
  <si>
    <t>Common stock, par value</t>
  </si>
  <si>
    <t>Common stock, shares authorized</t>
  </si>
  <si>
    <t>Common stock, shares outstanding</t>
  </si>
  <si>
    <t>Treasury stock, Shares</t>
  </si>
  <si>
    <t>Preferred stock, par value</t>
  </si>
  <si>
    <t>Preferred stock, shares outstanding</t>
  </si>
  <si>
    <t>Preferred stock, liquidation preference</t>
  </si>
  <si>
    <t>Consolidated Statements of Operations (Unaudited) - USD ($)</t>
  </si>
  <si>
    <t>3 Months Ended</t>
  </si>
  <si>
    <t>Jun. 30, 2014</t>
  </si>
  <si>
    <t>Income Statement [Abstract]</t>
  </si>
  <si>
    <t>Net revenues</t>
  </si>
  <si>
    <t>Cost of net revenues</t>
  </si>
  <si>
    <t>Gross profit</t>
  </si>
  <si>
    <t>Operating expenses:</t>
  </si>
  <si>
    <t>Selling and marketing - stock based</t>
  </si>
  <si>
    <t>Selling and marketing - non stock based</t>
  </si>
  <si>
    <t>Total sales and marketing</t>
  </si>
  <si>
    <t>General and administrative - stock based</t>
  </si>
  <si>
    <t>General and administrative - non stock based</t>
  </si>
  <si>
    <t>Total general and administrative</t>
  </si>
  <si>
    <t>Total operating expenses</t>
  </si>
  <si>
    <t>Operating income</t>
  </si>
  <si>
    <t>Other income and (expense):</t>
  </si>
  <si>
    <t>Interest expense</t>
  </si>
  <si>
    <t>Warrant modification expense</t>
  </si>
  <si>
    <t>Gain on modification of debt</t>
  </si>
  <si>
    <t>Total other income (expense)</t>
  </si>
  <si>
    <t>Income (loss) from operations before income taxes</t>
  </si>
  <si>
    <t>Provision for income taxes</t>
  </si>
  <si>
    <t>Net income (loss)</t>
  </si>
  <si>
    <t>Net income (loss) per share:</t>
  </si>
  <si>
    <t>Basic</t>
  </si>
  <si>
    <t>Diluted</t>
  </si>
  <si>
    <t>Weighted average number of common shares outstanding:</t>
  </si>
  <si>
    <t>Consolidated Statements of Stockholders' Equity (Unaudited) - 6 months ended Jun. 30, 2015 - USD ($)</t>
  </si>
  <si>
    <t>Series A Preferred Stock [Member]</t>
  </si>
  <si>
    <t>Common Stock [Member]</t>
  </si>
  <si>
    <t>Additional Paid-In Capital [Member]</t>
  </si>
  <si>
    <t>Accumulated Deficit [Member]</t>
  </si>
  <si>
    <t>Treasury Stock [Member]</t>
  </si>
  <si>
    <t>Total</t>
  </si>
  <si>
    <t>Balance at Dec. 31, 2014</t>
  </si>
  <si>
    <t>Balance, shares at Dec. 31, 2014</t>
  </si>
  <si>
    <t>Conversion of convertible debt</t>
  </si>
  <si>
    <t>Conversion of convertible debt, shares</t>
  </si>
  <si>
    <t>Series D Preferred stock conversions</t>
  </si>
  <si>
    <t>Series D Preferred stock conversions, shares</t>
  </si>
  <si>
    <t>Series B Preferred stock conversions</t>
  </si>
  <si>
    <t>Series B Preferred stock conversions, shares</t>
  </si>
  <si>
    <t>Stock options expense</t>
  </si>
  <si>
    <t>Shareholder settlements</t>
  </si>
  <si>
    <t>Net income</t>
  </si>
  <si>
    <t>Balance at Jun. 30, 2015</t>
  </si>
  <si>
    <t>Balance, shares at Jun. 30, 2015</t>
  </si>
  <si>
    <t>Consolidated Statements of Cash Flows (Unaudited) - USD ($)</t>
  </si>
  <si>
    <t>Cash flows from operating activities:</t>
  </si>
  <si>
    <t>Adjustments to reconcile net income (loss) to net cash provided by (used in) operating activities:</t>
  </si>
  <si>
    <t>Depreciation and amortization</t>
  </si>
  <si>
    <t>Net gain on modification of debt and settlements</t>
  </si>
  <si>
    <t>Loss on disposal of fixed assets</t>
  </si>
  <si>
    <t>Loss on receivables sold to factor</t>
  </si>
  <si>
    <t>Stock-based compensation</t>
  </si>
  <si>
    <t>Stock option expense</t>
  </si>
  <si>
    <t>Amortization of debt discount and beneficial conversion feature</t>
  </si>
  <si>
    <t>Amortization of debt issuance costs</t>
  </si>
  <si>
    <t>Change in operating assets and liabilities</t>
  </si>
  <si>
    <t>Accounts receivable</t>
  </si>
  <si>
    <t>Inventory</t>
  </si>
  <si>
    <t>Accrued income taxes</t>
  </si>
  <si>
    <t>Other accrued liabilities</t>
  </si>
  <si>
    <t>Net cash (used in) provided by operating activities</t>
  </si>
  <si>
    <t>Cash flows from investing activities:</t>
  </si>
  <si>
    <t>Purchases of property and equipment</t>
  </si>
  <si>
    <t>Cash acquired in connection with merger</t>
  </si>
  <si>
    <t>Net cash (used in) provided by investing activities</t>
  </si>
  <si>
    <t>Cash flows from financing activities:</t>
  </si>
  <si>
    <t>Proceeds from sale of accounts receivable to factor</t>
  </si>
  <si>
    <t>Repayments of loans payable</t>
  </si>
  <si>
    <t>Borrowings from related parties</t>
  </si>
  <si>
    <t>Repayments to related parties</t>
  </si>
  <si>
    <t>Net cash provided by financing activities</t>
  </si>
  <si>
    <t>Increase (decrease) in cash and cash equivalents</t>
  </si>
  <si>
    <t>Cash and cash equivalents , beginning of period</t>
  </si>
  <si>
    <t>Cash and cash equivalents, end of period</t>
  </si>
  <si>
    <t>Supplemental disclosures of cash flow information:</t>
  </si>
  <si>
    <t>Cash paid for interest</t>
  </si>
  <si>
    <t>Cash paid for income taxes</t>
  </si>
  <si>
    <t>Non cash investing and financing activities:</t>
  </si>
  <si>
    <t>Common stock issued in exchange for cancellation of note payable</t>
  </si>
  <si>
    <t>Conversion of accrued interest into notes payable</t>
  </si>
  <si>
    <t>Creation of obligations through settlements</t>
  </si>
  <si>
    <t>Net liabilities assumed from reverse merger</t>
  </si>
  <si>
    <t>Organization and Nature of Business</t>
  </si>
  <si>
    <t>Disclosure Text Block [Abstract]</t>
  </si>
  <si>
    <t xml:space="preserve">1. Organization and Nature of Business. Business Praxsyn Corporation (the Company
or Praxsyn) is a health care company dedicated to providing medical practitioners with medications and services for
their patients. Through our retail pharmacy facility in Irvine, California, we currently formulate healthcare practitioner-prescribed
medications to serve patients who experience chronic pain. Our focus with these products is on non-narcotic and non-habit forming
medications using therapeutic and preventative agents for pain management. In addition, we prepare innovative products that address
erectile dysfunction and metabolic issues, and other ancillary products. Our products are either picked up directly at our pharmacy
facility or shipped directly to patients. The patients we serve are covered under
a variety of insurance programs including workers compensation programs (predominantly California), preferred provider (PPO)
contracts, and other private insurance agreements. Billings are mainly made to, and collections received from, the insurance companies
which cover the patients. Certain billings are made in amounts which have been pre-approved by the insurance companies and collections
for these billings are typically made within 90 days at 100% of amounts billed. Other billings, primarily for patients covered
under workers compensation programs, are not pre-approved. These billings are made in accordance with an applicable states
published fee schedule and amounts ultimately collected are typically subject to negotiation. In addition, collection for billings
not pre-approved can take in excess of one year, during which time we may attend legal hearings, file liens to securitize claims,
negotiate before workers compensation administrative judges, resolve liens with stipulations and orders for defendants to
pay, and transmit demands to settle liens filed with the adjuster or defense attorneys. Merger On December 31, 2013, we entered into
a First Amended Securities Exchange Agreement (SEA) with Mesa Pharmacy, Inc. (Mesa), a wholly-owned
subsidiary of Pharmacy Development Corporation (PDC), to acquire all of Mesa. On March 20, 2014, we replaced the
SEA by entering into an Agreement and Plan of Merger (the APM) with PDC whereby we agreed to acquire all the issued
and outstanding shares of PDC in exchange for 500,000 shares of our Series D Preferred Stock. Each share of Series D preferred
stock is convertible into 1,000 shares of our common stock. On January 23, 2014, we entered into an agreement with our then primary
marketing services consultant, Trestles Pain Management Specialists, LLC (TPS), whereby we agreed to issue them 166,664
shares of our Series D Preferred Stock (representing approximately one-third of the 500,000 shares) in exchange for services they
agreed to perform. Additionally, in accordance with the APM, certain of our convertible promissory notes were exchanged for new
convertible promissory notes, convertible into shares of Series D Preferred Stock at the rate of one (1) share of Series D Preferred
Stock for each One Hundred Dollars ($100) of unpaid principal and interest. The APM closed on March 31, 2014 (the Acquisition
Date). During 2014, TPS performed the required services, and we issued them the 166,664 shares of Series D Preferred Stock.
However, as the end of 2014 approached, TPS determined that they did not want to incur the potential tax liability that would be
associated with the fair market value of shares issued and, effective December 31, 2014, they returned the shares to us for cancellation. For accounting
purposes, this transaction was treated as a reverse-acquisition
since control of our Company passed to the PDC shareholders.
We Accordingly,
the consolidated assets and liabilities of PDC have been reported at historical costs and the historical consolidated results of
operations of PDC will be reflected in our filings subsequent to the acquisition as a change in reporting entity. The assets and
liabilities of Praxsyn are reported at their carrying value, which approximated their fair value, on the Acquisition Date and no
goodwill was recorded. Praxsyns results of operations will be included from the Acquisition Date. The following is a schedule
of Praxsyns assets and liabilities at the Acquisition Date:
Assets:
Cash $ 485,012
Fixed assets 5,184
Total assets 490,196
Liabilities:
Accounts payable 362,582
Accrued expenses 588,401
Accrued interest 96,362
Convertible debentures 666,798
Liabilities of discontinued operations 961,831
Total liabilities 2,675,974
Net liabilities assumed $ (2,185,778 ) Following is pro-forma revenues and
earnings information for the six months ended June 30, 2014 assuming both our Company and PDC had been combined as of January 1,
2014. Amounts have been rounded to the nearest thousand and are unaudited:
Six Months Ended
June 30, 2014
Net revenues $ 32,462,000
Net loss from continuing operations $ 21,282,000
Net loss $ 21,285,000
Net loss per share, basic and diluted $ (0.09 ) </t>
  </si>
  <si>
    <t>Basis of Presentation and Significant Accounting Policies</t>
  </si>
  <si>
    <t>Accounting Policies [Abstract]</t>
  </si>
  <si>
    <t xml:space="preserve">2. Basis of Presentation and Summary
of Significant Accounting Policies Basis of Presentation The accompanying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In the notes to the consolidated financial statements, we have omitted disclosures which would substantially duplicate those contained
in the audited consolidated financial statements for the year ended December 31, 2014 as reported in our Form 10-K filed on April
15, 2015. In the opinion of management, the consolidated financial statements include all adjustments, consisting of normal recurring
accruals necessary to present fairly our consolidated financial position, results of operation and cash flows. The consolidated
results of operations for the three-and six-month periods ended June 30, 2015 and 2014 are not necessarily indicative of the results
to be expected for the full year. These statements should be read in conjunction with the consolidated financial statements and
related notes which are part of the previously mentioned Form 10-K. Principles of Consolidation The accompanying consolidated financial
statements for the period ended June 30, 2015 include the accounts Praxsyn and all subsidiaries. The accompanying consolidated
financial statements for the period ended June 30, 2014 include the accounts of PDC, including Mesa, for the three and six months
ended June 30, 2014, and Praxsyn as of the Acquisition Date of March 31, 2014. All significant intercompany transactions have been
eliminated in consolidation. Management makes estimates and assumptions that affect the amounts reported in the consolidated financial
statements and footnotes. Actual results could differ from those estimates. Going Concern The accompanying consolidated financial
statements have been prepared assuming that we will continue as a going concern. During the six-month periods ended June 30, 2015
and 2014, we generated net income of $3,954,656 and incurred a net loss of $12,793,324, respectively. The 2014 net loss contained
stock-based expenses and a warrant modification expense, all of which were one-time expenses, totaling $16,012,011. At June 30,
2015, we had negative working capital of $6,478,085. Historically, we have funded operations primarily through proceeds received
(a) in connection with factoring of accounts receivable on a nonrecourse basis for non-pre-approved billings, (b) through issuances
of notes payable, and (c) through sales of common stock. Prior to 2015, our business has been concentrated in workers compensation
billings which were not pre-approved and for which the collection would be delayed for long periods of time depending on various
factors. In 2015, we have added a significant amount of business for which billings were pre-approved by the insurance carriers.
We have been, and continue to be, dependent upon a few third party marketing services and we derive almost 100% of our revenues
from customers referred by these marketing services. While Management believes the addition of pre-approved billings business will
improve our operating performance, we understand that we will need additional financing, including accounts receivable factoring
for non-pre-approved billings, to be able to fully implement our business plan. Given the indicators described above, there is
substantial doubt about our ability to continue as a going concern. We are attempting to find additional
financing sources, however, there is no assurance we will be successful. The successful outcome of future activities cannot be
determined at this time, and there are no assurances that, if achieved, we will have sufficient funds to execute our intended business
plan. The accompanying consolidated financial
statements do not include any adjustments related to the recoverability and classification of assets or the amounts and classification
of liabilities that might be necessary should we be unable to continue as a going concern. Revenue Recognition We sell our products directly through
our pharmacy and record the associated revenues using the net method, as required under ASC 954-605-25, Health Care Entities 
Revenue Recognition. Our prescription revenue is recorded at amounts billed less, where applicable, estimated contractual adjustments.
Net revenues represent the amount each respective insurance company and workers compensation system are expected to pay us. We
recognize revenue when persuasive evidence of an arrangement exists, product delivery has occurred, the sales price is fixed or
determinable, and collection is probable. Our pharmacy revenues are recognized when prescriptions are verified and filled and customer
shipments are performed. Net revenues consisted of the following
for the three and six months ended June 30, 2015 and 2014:
Three Months Ended June 30, Six Months Ended June 30,
2015 2014 2015 2014
Pre-approved gross revenues $ 10,150,672 $ - $ 18,434,344 $ -
Non pre-approved gross revenues 17,566,329 49,330,647 30,302,283 69,773,035
Less: estimated contractual and other adjustments (10,114,344 ) (26,110,375 ) (16,962,372 ) (37,389,758 )
Other revenue 40,004 22,437 51,804 78,995
Net revenues $ 17,642,661 $ 23,242,709 $ 31,826,059 $ 32,462,272 Accounts Receivable Accounts receivable represent amounts
due from insurance companies, through various networks, for pharmaceutical products delivered to patients. Where appropriate, we
record an allowance for doubtful accounts and contractual reimbursements based on analyses of historical collections over the expected
period until such cases are closed or settled. Management also assesses specific identifiable accounts considered at risk or uncollectible.
As discussed above, we have historically factored a significant amount of our accounts receivable. The difference between the estimated
net realizable value of accounts receivable, which we have recorded as net revenues, and the factored amounts has been recorded
in the consolidated statements of operations as interest expense. Further, we classify our non-preapproved receivables as current
and long-term using estimates based on historical collections. Due to the lack of factoring activity in the second quarter 2015,
management deemed it appropriate to classify all non-preapproved receivables not expected to be collected in house or factored
in the following twelve months as long-term assets. See Note 3 for details. 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payers may result in adjustments to amounts originally recorded. Inventories Inventories are stated at the lower
of cost (first-in, first-out method) or market. Our inventories consist of pharmaceutical ingredients used within our compounding
products. Our inventories for all periods presented is predominantly raw materials. 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5 and December 31,
2014, we did not have any level 2 or 3 assets or liabilities. Income Taxes We account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there have been no interest or penalties
assessed or paid. 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During the six months ended June 30,
2015, we have recorded our income tax provision and adjustments to deferred income taxes based on our estimated effective tax rate
for the entire 2015 year of 42%. 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In accordance with ASC 450-20-25, Contingencies Concentrations, Uncertainties and Other Risks Cash and cash equivalents Revenues and accounts receivable The majority of our accounts receivable
arise from product sales and are primarily due from insurance companies. We monitor the financial performance and creditworthiness
of our customers so that we can properly assess and respond to changes in their credit profile.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revenue is recognized. During the six months ended June 30,
2015, revenues resulted from billings which were both pre-approved and not pre-approved. For the same period in 2014, nearly 100%
of revenues consisted of billings which were not pre-approved, mainly related to workers compensation patients located throughout
Southern California. Billings which were not pre-approved were billed at amounts in accordance with a states published fee
schedule. Collections for these billings is typically negotiated at less than the amount billed and can take in excess of one year. Marketing services 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 Vendors Recent Accounting Pronounc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There are no other recently issued accounting
pronouncements or standards updates that the Company has yet to adopt that are expected to have a material effect on its financial
position, results of operations, or cash flows. </t>
  </si>
  <si>
    <t>Accounts Receivable</t>
  </si>
  <si>
    <t>Receivables [Abstract]</t>
  </si>
  <si>
    <t xml:space="preserve">3. Accounts Receivable Accounts receivable consist of the following at:
June 30, 2015 December 31, 2014
Gross accounts receivable $ 48,461,904 $ 36,364,280
Allowance for doubtful accounts and contractual write-offs (29,797,121 ) (22,089,994 )
Subtotal 18,664,783 14,274,286
Less: long term portion (11,510,012 ) (4,139,543 )
Current account receivable net $ 7,154,771 $ 10,134,743 We have computed the long-term portion
of our accounts receivable using amounts and timing from historical collection information. Our accounts receivable from billings
which are pre-approved are generally collected within 90 days. For accounts receivable resulting from billings which are not pre-approved,
we have historically sold a significant portion of these receivables, in groups of receivables, to various factors on a non-recourse
basis. Prior to funding, the factor performs due diligence testing on a sampling of accounts receivable to determine that the accounts
meet its criteria for purchase. After funding, if it is determined that an account receivable does not meet the factors
purchase criteria, we will exchange it for a different receivable and pursue collection of the one returned. If we do not have
a different receivable to exchange with the factor, we would have to return the proceeds from the receivable returned. However,
as long as we continue to generate new accounts receivable, we are not at risk of having to return any factoring proceeds. We have
not had to return any proceeds to a factor. Under the factoring agreements, we receive
initial proceeds ranging from 20% to 25% of the gross accounts receivable sold in each group. Our factoring agreements also allow
for our receipt of additional proceeds once the factors collections have reached a certain collection benchmark for each
group of receivables sold. In addition, for certain groups of receivables, we may also receive additional proceeds upon the passage
of eighteen months. It is unclear whether we will receive additional proceeds from our factors and, therefore, we will not record
any additional receipts until such funds have actually been received. The difference between the recorded amount of the accounts
receivable and the amount received from a factor is treated as interest expense. We have granted one factor a first security
interest in all accounts receivable that have not been sold to another factor. In addition, we provided the same factor with a
first right of refusal to purchase future receivables. During the three and six months ended
June 30, 2015 and 2014, our factoring activity has been as follows:
Three Months Ended June 30, Six Months Ended June 30,
2015 2014 2015 2014
Gross billings receivables sold $ - $ 35,340,642 $ 15,735,235 $ 54,649,884
Adjustment to net revenue (for estimated contractual and other adjustments) - (19,084,160 ) (8,969,084 ) (29,511,151 )
Interest expense for factored accounts receivable - (9,188,446 ) (3,619,104 ) (14,208,849 )
Proceeds received from factors $ - $ 7,068,036 $ 3,147,047 $ 10,929,884 </t>
  </si>
  <si>
    <t>Property and Equipment, Net</t>
  </si>
  <si>
    <t>Property, Plant and Equipment [Abstract]</t>
  </si>
  <si>
    <t>4. Property and Equipment, Net Property and equipment consist of the following at:
June 30, 2015 December 31, 2014
Machinery and equipment $ 127,810 $ 27,229
Computer equipment 51,599 31,473
Furniture and fixtures 3,997 3,997
Leasehold improvements 78,584 69,784
Subtotal 261,990 132,483
Less: accumulated depreciation (74,764 ) (52,940 )
Property and equipment, net $ 187,226 $ 79,543 Depreciation expense for the six months ended June 30, 2015
and 2014 amounted to $21,823 and $4,498, respectively.</t>
  </si>
  <si>
    <t>Notes Payable and Accrued Interest</t>
  </si>
  <si>
    <t>Debt Disclosure [Abstract]</t>
  </si>
  <si>
    <t xml:space="preserve">5. Notes Payable and Accrued Interest Notes payable and accrued interest consisted of the following
at:
June 30, 2015 December 31, 2014
Principal Accrued Interest Principal Accrued Interest
Non-related parties:
2007 - 2009 convertible notes $ 315,000 $ 160,992 $ 315,000 $ 124,334
2010 profit sharing notes 175,000 527,012 175,000 527,012
2010 and 2011 secured bridge notes 439,275 92,348 449,275 86,945
2012 convertible promissory notes 1,981,450 787,163 2,288,250 706,384
Promissory notes 276,889 - 350,722 3,507
Convertible debentures 325,000 127,003 325,000 114,110
Subtotal non-related parties 3,512,614 1,694,518 3,903,247 1,562,292
Related parties:
Promissory notes 96,667 4,990 146,667 7,414
Convertible note - - 52,400 3,761
Subtotal related parties 96,667 4,990 199,067 11,175
Total 3,609,281 1,699,508 4,102,314 1,573,467
Current portion (3,417,177 ) (1,699,508 ) (3,875,559 ) (1,573,467 )
Long-term portion $ 192,104 $ - $ 226,755 $ - 2007  2009 Convertible Notes The 2007  2009 Convertible Notes,
which were initially issued in 2007 to 2009 to a series of individuals, are unsecured and bear interest rates ranging from 18%
to 33% per annum. Upon finalization of the merger on March 31, 2014 as discussed in Note 1, the notes in this category were rewritten
and the maturity date was modified to allow for future payment of principal and accrued interest when our Companys resources
would allow. Because these notes were previously past-due and now have no fixed maturity date, we have reflected them as current
liabilities at each balance sheet date in the accompanying consolidated financial statements. 2010 Profit Sharing Notes These Profit Sharing Notes were initially
issued in 2010, have a term of four (4) years, and pay interest monthly at rates ranging from 0.25% to 1.5% of the cash receipts
from certain prescription sales. These notes are collateralized by all receivables generated by sales of prescriptions from a particular
pharmacy location. At both June 30, 2015 and December 31, 2014, these 2010 Profit Sharing Notes are past-due and are reflected
as current liabilities at each balance sheet date. There have been no demands for repayment or claims of default. 2010 and 2011 Secured Bridge Notes These Secured Bridge Notes were initially
issued in 2010 and 2011. They were to be repaid, in certain circumstances, at the time of a major funding from a specified funding
source or, in other circumstances, no later than four (4) years from the date of the note. Certain of the notes accrue interest
at one-time flat-rates ranging from 15% to 22.5% and others at an annual rate of 15% per annum. The notes are collateralized by
all receivables generated by sales of prescriptions from a particular pharmacy location. During the six months ended June 30, 2015,
we repaid one of these notes with a face value of $10,000. At both June 30, 2015 and December 31, 2014, these 2010 and 2011 Secured
Bridge Notes are reflected as current liabilities at each balance sheet date since they are either past-due or the funding from
the funding source was never obtained. 2012 Convertible Promissory Notes These Convertible Promissory Notes were
issued during the second half of 2012, have a term of four (4) years and bear interest at 18% per annum. Each note, including accrued
interest, may be converted at the option of the note holder at any time on or after the second anniversary of the note into an
amount of our common shares calculated by dividing the amount to be converted by 95% of the average daily volume weighted average
price of our common stock during the five days immediately prior to the date of conversion. No conversion may be made at less than
$0.02 per share. During the six months ended June 30,
2015, the following occurred with respect to these notes:
● On February 20, 2015, a note holder converted $18,000 of his note ($13,000 in principal and $5,000 in accrued interest) into 461,894 shares of our common stock in accordance with the provisions of his note.
● On March 17, 2015, we entered into a settlement agreement to repay one of these notes with principal and interest totaling $148,125 for a one-time payment of $110,500. The note had been previously acquired from the original note holder by a related party. In connection with this repayment, we recorded a gain on extinguishment of debt in the amount of $37,625 during the six months ended June 30, 2015.
● On June 15, 2015, we entered into a settlement agreement to repay one of these notes with principal and interest totaling $253,962 for scheduled payments over a nine-month period totaling $224,000, $44,000 of which was made on the date of the settlement agreement. In connection with this repayment, we recorded a gain on extinguishment of debt in the amount of $29,962 during the three and six months ended June 30, 2015. The remaining obligation of $180,000 was transferred to Settlement Liabilities. At both June 30, 2015 and December 31,
2014, we were in default of the interest payments required under the 2012 Convertible Promissory notes. Therefore these notes are
reflected as current liabilities at each balance sheet date presented. Promissory Notes The Promissory Notes consist of the following at:
June 30, 2015 December 31, 2014
Non-related parties:
Note #1 dated October 10, 2014 $ 254,093 $ 290,151
Note #2 dated October 10, 2014 22,796 60,571
Subtotal 276,889 350,722
Related parties:
Note dated February 20, 2014 96,667 96,667
Note dated March 11, 2014 - 50,000
Subtotal 96,667 146,667
Total promissory notes $ 373,556 $ 497,389 On October 10, 2014, we issued a Secured
Promissory Note with a principal amount of $300,000 to an individual. The note has a term of four (4) years, bears interest at
12% per annum, and has a monthly payment including principal and interest of $7,900. The note, which was issued as part of a settlement
of a previous note, is secured by certain of our accounts receivable. Also on October 10, 2014, we issued
a Promissory Note with a principal amount of $65,756 to another individual. The note bears interest at 12% per annum and is payable
over twelve months with monthly payments of $5,842, which includes interest. The note, which was issued as part of a settlement
of a previous note, is unsecured. On February 20, 2014, we issued an Unsecured
Promissory Note for $96,667 to a company whose Managing Member is a shareholder. This note, which had a stated interest rate of
0.5% per month (6% per annum), was repayable in thirty (30) days. We issued a similar Unsecured Promissory Note for $50,000 to
the same company on March 11, 2014. The second note contained the same interest rate as the first and was also payable in thirty
(30) days. The notes were past due as of December 31, 2014. On February 24, 2015, we entered into a settlement agreement under
which we agreed to repay the second note with principal and accrued interest totaling $52,877 for a payment of $50,000. In connection
with this repayment, we recorded a gain on extinguishment of debt in the amount of $2,877 during the six months ended June 30,
2015. The February 20, 2014 note continues to be past due. Convertible Debentures The Convertible Debentures were assumed
March 31, 2014 as a result of the Merger discussed in Note 1. The convertible debentures, which bear interest at 8% per annum,
were due in August 2013 and are therefore past due. They are convertible into shares of our common stock at the rate of $0.50 per
share. There was no activity with respect to these convertible debentures during the six months ended June 30, 2015. Convertible Note (Related Party) On March 5, 2014, we issued a convertible
note in the amount of $42,500 to a shareholder who is also a related party. The convertible note, which had a stated interest rate
of 6% per annum, was to be repaid in April 2014 and became past due. At March 31, 2015 and December 31, 2014, the total principal
amount outstanding for this note was $52,400. On April 10, 2015, we entered into a settlement agreement with the note holder under
which we repaid this note, including all accrued interest, for a payment totaling $42,500. In connection with this repayment, we
recorded a gain on extinguishment of debt in the amount of $14,359 during the three and six months ended June 30, 2015. </t>
  </si>
  <si>
    <t>Settlement Liabilities</t>
  </si>
  <si>
    <t>6. Settlement Liabilities Settlement liabilities consist of the following at:
June 30, 2015 December 31, 2014
Myhill $ - $ 70,000
C&amp;C Professional 52,000 -
2012 convertible note holder (see note 5) 180,000 -
Total $ 232,000 $ 70,000 Myhill On August 28, 2012, we received a claim
from Roger Saxton, Loren Myhill, Lucas Myhill, Beryl Myhill, and Ann Marie Kaumo (collectively the Myhill Litigants)
seeking $358,433 for delayed public entry and illiquidity stemming from an investment made by the Myhill Litigants. On January
6, 2014, we entered into a Settlement and Mutual General Release Agreement with the Myhill Litigants under which they agreed to
release all claims against us and relinquish all shares of PDC they owned in exchange for $200,000, $20,000 of which was payable
on execution of the settlement agreement and the remainder payable at $10,000 per month over the following 18 months. The settlement agreement requires Counsel
for the Plaintiffs to hold the PDC stock certificates during pendency of the payout period. During such period, Plaintiffs shall
have no right to vote such shares, transfer such shares, or encumber such shares, and will not be entitled to receive cash dividends
or stock dividends or any distributions based on ownership of such shares. The Plaintiffs shall return each of their stock certificates
to the Company with a full executed stock power sufficient to transfer such shares. In the event of any transaction by the Company,
including merger or buyout, that results in Plaintiffs shares of PDC to be converted to shares of another entity, such obligations
and restrictions stated herein shall apply to such new or different shares. In connection with this transaction, the $200,000 was
recorded as Treasury Stock until such time that the settlement was satisfied and the shares released. In June 2015, we made the final monthly
payment of $10,000 in full satisfaction of our obligation to the Myhill Litigants. As such, the $200,000 was reclassified from
Treasury Stock to Additional Paid-In Capital. C&amp;C Professional On March 19, 2015, we entered into
a Settlement Agreement and Mutual Release with C&amp;C Professional Consultants, Inc. (C&amp;C) under we agreed
to pay $75,000 in scheduled payments in full satisfaction of an accrued marketing obligation to C&amp;C recorded at $104,500.
During the six months ended June 30, 2015, we recorded a gain on extinguishment of debt in the amount of $29,500 in connection
with this transaction.</t>
  </si>
  <si>
    <t>Liabilities of Discontinued Operations</t>
  </si>
  <si>
    <t>Discontinued Operations and Disposal Groups [Abstract]</t>
  </si>
  <si>
    <t>7. Liabilities of Discontinued Operations Liabilities of discontinued operations
represent the liabilities of our interest in our subsidiary Pet Airways, Inc. and consist of the following as of June 30, 2015
and December 31, 2014:
June 30, 2015 December 31, 2014
Accrued airline leases $ 360,679 $ 360,679
Other accrued liabilities 346,960 376,924
Amounts owed to credit card merchants 102,315 102,315
Unearned revenues 121,913 121,913
Total $ 931,867 $ 961,831 With regard to the reduction in other
accrued liabilities, see Note 10 under the caption Pre-Merger Judgments and Orders for Alyce Tognotti. On March 26, 2014, prior to the reverse
acquisition by us on March 31, 2014, former management issued 60,000,000 common shares to a company controlled by two former officers
of our Company in exchange for the former officers agreement to purchase our interest in Pet Airways and to forgive their
unpaid wages. The former officers agreement to purchase our interest in Pet Airways was meant to relieve us of these debts.
As of December 31, 2014, and continuing to date, the former officers had not fulfilled their obligation to purchase our interest
in Pet Airways, and other matters between the parties are in dispute. We have endeavored to resolve our disputes
with the former officers, including their fulfillment of their obligation to purchase the interest in Pet Airways, but to date
have been unsuccessful. During the fourth quarter of 2014, we agreed to participate in non-binding mediation for the matters in
dispute. However to date, the former officers have not made themselves available for the mediation process. If we are unable to
come to a satisfactory resolution through this process, we will likely pursue litigation. Because of the foregoing factors, we
have continued to recognize these liabilities in the accompanying consolidated balance sheets.</t>
  </si>
  <si>
    <t>Capital Stock</t>
  </si>
  <si>
    <t>Equity [Abstract]</t>
  </si>
  <si>
    <t xml:space="preserve">8. Capital Stock Common Stock We are authorized to issue 1,400,000,000
shares of no par value common stock.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our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six months ended June 30,
2015, we issued 461,894 common shares upon the conversion of a portion of a note holders 2012 Convertible Promissory Note.
See Note 5. In addition, we issued 128,528,000 common shares upon conversion of Series D Shares and 44,200,000 common shares upon
conversion of Series B Shares. Preferred Stock We are authorized to issue 10,000,000
shares of no par value preferred stock and have designated four (4) series of preferred stock. Refer to our Annual Report filed
on Form 10-K for the year ended December 31, 2014 for a description of rights and preferences for each series of preferred stock. Warrants On June 30, 2015, we had outstanding
warrants to purchase 43,424,989 of our common shares. The warrants, the majority of which were issued under a June 3, 2011 securities
purchase agreement, expire at various dates through June 3, 2016 and are exercisable at various per share prices ranging from $0.01
to $1.02. Stock Incentive Plans Under our 2010 Stock Incentive Plan
(the 2010 Plan), options to purchase 4,000,000 shares of our common stock had been approved and reserved for grants
to employees, officers, directors and outside advisors at fair market value on the date of grant. At June 30, 2015, we had 367,000
option shares outstanding at an average exercise price of $0.16 per share and 3,633,000 option shares available for grant. Under our 2012 Stock Incentive Plan
(the 2012 Plan), we had 10,000,000 common shares and shares underlying stock options approved and reserved for the
issuance to employees, officers, directors and outside advisors. At June 30, 2015, the Company had issued 6,170,950 common shares
under the 2012 Plan and have 3,829,050 common shares available for issuance. </t>
  </si>
  <si>
    <t>Other Related Party Information</t>
  </si>
  <si>
    <t>Related Party Transactions [Abstract]</t>
  </si>
  <si>
    <t xml:space="preserve">9. Other Related Party Information Following is a summary of total cash
compensation, including base salary, bonus and other compensation for Edward Kurtz, our CEO and all employees related to him for
the six months ended June 30, 2015 and 2014:
Six months ended June 30, 2015 $ 504,024
Six months ended June 30, 2014 $ 320,706 A relative of our former Pharmacist
in Charge was a consultant to the Company providing management consulting and other business advisory services. During the six
months ended June 30, 2015 and 2014, the consultants fees totaled zero and $19,500, respectively. </t>
  </si>
  <si>
    <t>Commitments and Contingencies</t>
  </si>
  <si>
    <t>Commitments and Contingencies Disclosure [Abstract]</t>
  </si>
  <si>
    <t xml:space="preserve">10. Commitments and Contingencies Leases Our facilities, consisting of approximately
7,343 square feet of space, are located in Irvine, California under a rental agreement that expires on September 30, 2016. The
rental agreement includes operating expenses such as common area maintenance, property taxes and insurance. Total rent expense,
which is reflected in general and administrative expenses in the accompanying consolidated statements of operations, was $53,385
and $43,816 during the six months ended June 30, 2015 and 2014, respectively. Litigation Open Matters Trestles Pain Specialists On March 11, 2015, we filed a lawsuit
in the Superior Court of California, Orange County (Case No. 30-2015-00776389) against Trestles Pain Specialists, LLC (TPS),
John Garbino and David Fish. We first allege that TPS breached the terms of the consulting services agreement due to lack of performance
by TPS of the agreed upon services. Second, we allege that we were fraudulently induced into entering into the consulting services
agreement due to the misrepresentation made by Mr. Garbino that Mr. Fish, who has some unsettling issues that were of concern to
us, was not an owner of TPS. Had we known that Mr. Fish did have a stake in TPS, we would not have entered into the consulting
services agreement. We allege additional causes of action for unfair business practices, breach of good faith and fair dealing,
intentional interference of contract, intentional interference with prospective advantage, and conspiracy to defraud. In addition
to damages of over $1,500,000 we are seeking rescission of the consulting services agreement so that all moneys paid would be refunded
to us, which exceed $17,000,000. On April 30, 2015 we amended the complaint to include actions against Ray Riley for tortious interference
of contract. TPS v. Mesa, Praxsyn, et al TPS filed a lawsuit against Mesa/Praxsyn
and a host of other codefendants in April 2015 (30-2015-00781113-CU-BC-CJC) alleging 23 various causes of action. Mesa/Praxsyn
has demurred as many of the causes of action should be stayed until the outcome of our action against TPS (described above) is
determined. They have sued vendors, shareholders, officers and various individuals based on an iteration of facts that are largely
disputed by Praxsyn and all co-defendants. Praxsyn counsel believes this lawsuit to be largely baseless due to various writings
and releases signed by John Garbino, a former director of our Company. We do not believe there is any new exposure to Praxsyn under
this suit, as the underlying claims are already reserved for in the Praxsyn V. Trestles Pain Specialists suit. MedCapGroup LLC In May 2014, we were served with a complaint
from MedCapGroup LLC (MedCap) for breach of contract, breach of covenant of good faith and fair dealing, intentional
misrepresentation, fraud in the inducement, and deceptive trade practices under a November 2012 Healthcare Accounts Receivable
Purchase Agreement between our Company and MedCap. MedCap alleged in its complaint that because we sell our accounts receivable
based on dates of service, and not by patient, that only the original purchaser of a patients claims controls all payments
and settlement negotiations with the insurer. As a result, MedCap alleged that we had misrepresented the collectability of certain
accounts receivable they had purchased from us and that they had therefore been damaged. While we estimate we have significant
defenses against MedCaps complaint, we first filed a motion to dismiss based on improper venue. On July 30, 2014, our motion
to dismiss was granted. In November 2014, MedCap filed a complaint
in the US District Court of Nevada similar to that discussed above. In December 2014, we counterclaimed against MedCap for intentional
and negligent interference of contract based on their agency relationship with David Brown, the broker/collector retained by MedCap
to collect on the accounts receivable they purchased. In addition, third party complaint along with our answer to bring Mr. Brown
into this litigation. As of this date, we cannot reasonably estimate a potential range of loss with respect to this matter; however,
we believe we have significant defenses to this complaint, intend to defend it vigorously, and believe that no loss is probable. Bellevue Holdings, Inc. We have been included as a necessary
party in a Federal complaint in Arizona (Case CV-15-00552-PHX-SRB) over a dispute between an outside party and a shareholder over
shares of common stock and a $30,000 note that Praxsyn allegedly owns. Praxsyn does not appear to have liability. Settled/Dismissed Matters Andrew Warner On September 16, 2014, a former officer
of the Company, Andrew Warner, filed a lawsuit against us in the Superior Court of California, Santa Clara (Case No. 114CV270653).
In the lawsuit, Mr. Warner alleged that, prior to the Merger, former management breached an oral contract for management services
performed by Mr. Warner, by not paying him certain monies for those services. In the complaint, he is asked for damages of approximately
$300,000. On July 15, 2015, during mediation of
this matter, we entered into a Settlement and General Release Agreement with Mr. Warner under which we agreed to pay him $110,000.
Because Mr. Warners employment with our Company took place prior to the Merger, we will seek restitution of these damages,
with Mr. Warners assistance, from two former officers of our Company including the rescission of the pre-Merger issuance
to them of 60,000,000 shares of our common stock. In the event the 60,000,000 shares are returned to us, we have agreed to provide
Mr. Warner with 2,500,000 of those shares. Upon full payment of the settlement amounts, we expect to record a gain on extinguishment
of debt of $124,038 in connection with this transaction. Pre-Merger Judgments and Orders In prior years, a number of judgments
and orders were obtained against Pet Airways, Inc. as detailed below. In connection with the 2014 Merger discussed above, two former
officers of our Company agreed to purchase our interest in Pet Airways which was meant to relieve us of the Pet Airways debts.
As such, we believe that any obligations of Pet Airways rests with the two former officers of our Company and not with us. To the
extent we are required to make any payments with respect to these matters, we will seek reimbursement from the two former officers.
Notwithstanding the foregoing, we have included certain amounts in our balance sheets in the accompanying consolidated financial
statements in the category Liabilities of Discontinued Operations in connection with these matters. Sky
Way Enterprises In
April 2012, a judgment was entered against Pet Airways in Circuit Court in and for Palm Beach County, Florida by Sky Way Enterprises,
Inc. in the sum of $187,827 for services rendered, damages, including costs, statutory interest and attorneys fees. We have
recorded a liability of $198,500 within Liabilities of discontinued operations in connection with this matter. Suburban
Air Freight On
March 4, 2013, a judgment was entered against Pet Airways in District Court of Douglas County, Nebraska by Suburban Air Freight
in the sum of $87,491 for services rendered, including statutory interest and attorneys fees. On July 7, 2015, we entered
into a Settlement Agreement with Suburban Air Freight under which we agreed to pay them $87,491 in two equal installments in July
and August 2015. We intend to seek restitution of these damages from two former officers of our Company. We have recorded a liability
of $90,532 within Liabilities of discontinued operations in connection with this matter. Alyce
Tognotti On
March 6, 2013, an order was issued by the labor commissioner of the State of California for Pet Airways, Inc., to pay a former
employee Alyce Tognotti wages and penalties in the sum of $17,611 for services rendered, including penalties, statutory interest
and liquidated damages. On June 25, 2015, we entered into a Confidential Settlement Agreement with Ms. Tognotti for $29,964 in
full satisfaction of wages, penalties, interest and attorneys fees. The final payment of the settlement amount was made
on June 25, 2015. We intend to seek restitution of these damages from two former officers of our Company. AFCO
Cargo On
May 31, 2013, a motion for final judgment was filed against our subsidiary, Pet Airways, Inc., in Circuit Court in and for Broward
County, Florida by AFCO Cargo BWI, LLC in the sum of $31,120 for services rendered, including statutory interest and attorneys
fees. We have recorded a liability of $32,331 within Liabilities of discontinued operations in connection with this matter. In our opinion,
based on our examination of these matters, our experience to date and discussions with counsel, the ultimate outcome of legal proceedings,
net of liabilities accrued in our consolidated balance sheet, is not expected to have a material adverse effect on our consolidated
financial position. However, the resolution in any reporting period of one or more of these matters, either alone or in the aggregate,
may have a material adverse effect on our consolidated results of operations and cash flows for that period. Other Commitments and Contingencies HIPAA Our decision to obtain insurance coverage
is dependent on market conditions, including cost and availability, existing at the time such decisions are made. We have evaluated
our risks and has determined that the cost of obtaining product liability insurance outweighs the likely benefits of the coverage
that is available and, as such, has no insurance for certain product liabilities effective May 1, 2006. We believe that there are no compliance
issues associated with applicable pharmaceutical laws and regulations that would have a material adverse effect on us. </t>
  </si>
  <si>
    <t>Income (Loss) Per Share</t>
  </si>
  <si>
    <t xml:space="preserve">11. Income (Loss) Per Share Basic and diluted income (loss) per
share amounts were calculated by dividing net income (loss) by the weighted average number of common shares outstanding. The numerators
and denominators used to calculate basic and diluted income (loss) per share are as follows for the three and six months ended
June 30, 2015 and 2014:
Three Months Ended June 30, Six Months Ended June 30,
2015 2014 2015 2014
Numerator for income (loss) per share:
Net income (loss attributable to common shareholders $ 3,182,447 $ (780,924 ) $ 3,954,656 $ (12,793,324 )
Interest savings on convertible notes 72,670 - 148,373 -
Numerator for diluted income (loss) per share $ 3,255,117 $ (780,924 ) $ 4,103,029 $ (12,793,324 )
Denominator for income (loss) per share:
Weighted average common shares 608,318,410 304,290,027 564,959,789 153,749,151
Weighted average preferred shares
Series D 205,455,560 - 239,345,287 -
Series B 609,293,187 - 618,631,934 -
Series C 400,000 - 400,000 -
Convertible notes 68,200,097 - 46,922,431 -
Warrants 178,343 - 198,454 -
less locked up shares not eligible for conversion (91,845,597 ) - (70,457,895 ) -
Denominator for diluted income (loss) per share 1,400,000,000 304,290,027 1,400,000,000 153,749,151 The following weighted-average shares
of dilutive common share equivalents are not included in the computation of diluted income (loss) per share, because their conversion
prices exceeded the average market price or their inclusion would be anti-dilutive:
Three Months Ended June 30, Six Months Ended June 30,
2015 2014 2015 2014
Preferred shares
Series D - 413,712,879 - 457,168,209
Series B - 719,347,802 - 291,260,715
Series C - 18,614,286 - 10,900,000
Convertible notes - 15,999,514 - 10,031,317
Warrants 43,246,646 43,424,989 43,226,535 43,044,989
Options 367,000 367,000 367,000 367,000
Total anti-dilutive weighted average shares 43,613,646 1,211,466,470 43,593,535 812,772,230 Effective December 31, 2014, a holder
of Series B Preferred stock agreed not to convert 16,000 of his Series B Preferred shares (the Locked-Up Shares)
until April 1, 2016. Accordingly, the common stock equivalents for the Locked-Up Shares have been included in the tables shown
above. If all dilutive securities had been exercised at June 30, 2015, excluding the Locked-Up Shares, the total number of common
shares outstanding would be approximately 1.401 billion which is slightly in excess of the 1.4 billion authorized. </t>
  </si>
  <si>
    <t>Agreements</t>
  </si>
  <si>
    <t xml:space="preserve">12. Agreements Agreements with Third Party Marketing
Services During the six months ended June 30,
2015, we entered into consulting agreements with two third party marketing services and allowed a consulting agreement with our
prior marketing service, TPS, to expire. A number of factors were considered in the preparation of the agreements including insurance
companies increasing discomfort with pay for performance contracts under certain circumstances. After significant review of what
is quickly becoming industry standard and advice from pharmacy legal counsel, we determined that we should utilize a flat fee payment
structure where compensation would otherwise be based on a large percentage of the value of referred business and a pay for performance
structure where compensation is not a large percentage of referred business value. Agreement with Products
for Doctors On January 23, 2015, we entered
into a Marketing Services Agreement with Products for Doctors (P4D) which has a term of approximately eighteen (18)
months. Under the agreement, P4D will provide a variety of services including, but not limited to, direct marketing of our products
to physicians, market research and consultations concerning new product opportunities, consultation regarding preparation of marketing
materials and promotion of our products at conferences and seminars. As compensation for the services, we have agreed to pay P4D
an amount equal to (a) for factored accounts resulting from P4D efforts - 13% of the gross billed amount and (b) for non-factored
accounts resulting from P4D efforts  37.5% of amounts collected. This compensation is similar to what we had previously
paid to TPS. Agreement with NHS Pharma
Sales Inc. On June 9, 2015, we entered
into a Services Agreement with NHS Pharma Sales Inc. (NHS). Under the agreement, which has a term of 12 months, NHS
will provide a variety of consulting services including, but not limited to, billing services, insurance contract reviews and negotiations,
due diligence for mergers and acquisitions, advice and assistance with desk and on-sight insurance audits, marketing, and the promotion
of our products in areas in which we have viable pharmacy licenses. This agreement renders the Script Processing Services Contract
dated December 4, 2014 and the Marketing Company Agreement dated January 26, 2015 null and void and of no further effect. The agreement
may be terminated by either party without cause upon giving the other party thirty (30) days written notice. As compensation
for the services to be performed by NHS, we have agreed to pay NHS a flat fee totaling $120,000,000. The flat fee was determined
using the estimated value of the services being provided which is in line with prior compensation paid to NHS under previous agreements. On June 30, 2015, we entered
into Amendment No. 1 to the Services Agreement with NHS in which we removed the originally agreed upon monthly payment schedule
and specified a commencement date of July 1 st </t>
  </si>
  <si>
    <t>Subsequent Events</t>
  </si>
  <si>
    <t>Subsequent Events [Abstract]</t>
  </si>
  <si>
    <t xml:space="preserve">13. Subsequent Events MediLiens Agreement Subsequent to June 30, 2015, we entered
into a Receivables Management Services Agreement with MedLien Manager, LLC (MediLiens). Under the agreement, MediLiens
has agreed to advance us an amount equal to the larger of (a) 50% of the expected collections for accounts receivable resulting
from pre-approved billings or (b) $500,000 per month, each month until termination of the agreement. For each month or any part
of a month, MediLiens will charge us a service fee amount equal to 2.8% of each amount advanced from the date of such advance until
such time as the advance is repaid. Each advance will be collateralized by the specific accounts receivable on which the advance
is made. The agreement has no definitive termination date but may be terminated by either party once we have repaid all borrowings,
including accrued service fees, to MediLiens. Appointment of Officers On July 21, 2015, the board of directors
unanimously voted in favor of appointing Justin Cary to act as the Chief Financial Officer of the Company until his resignation,
or until his successor is elected or appointed. In addition, the board of directors also removed the Interim from
the titles of Edward Kurtz, Chief Executive Officer and Chairman of the Board, and Kimberly Brooks, Secretary. </t>
  </si>
  <si>
    <t>Basis of Presentation and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In the notes to the consolidated financial statements, we have omitted disclosures which would substantially duplicate those contained
in the audited consolidated financial statements for the year ended December 31, 2014 as reported in our Form 10-K filed on April
15, 2015. In the opinion of management, the consolidated financial statements include all adjustments, consisting of normal recurring
accruals necessary to present fairly our consolidated financial position, results of operation and cash flows. The consolidated
results of operations for the three-and six-month periods ended June 30, 2015 and 2014 are not necessarily indicative of the results
to be expected for the full year. These statements should be read in conjunction with the consolidated financial statements and
related notes which are part of the previously mentioned Form 10-K.</t>
  </si>
  <si>
    <t>Principles of Consolidation</t>
  </si>
  <si>
    <t>Principles of Consolidation The accompanying consolidated financial
statements for the period ended June 30, 2015 include the accounts Praxsyn and all subsidiaries. The accompanying consolidated
financial statements for the period ended June 30, 2014 include the accounts of PDC, including Mesa, for the three and six months
ended June 30, 2014, and Praxsyn as of the Acquisition Date of March 31, 2014. All significant intercompany transactions have been
eliminated in consolidation. Management makes estimates and assumptions that affect the amounts reported in the consolidated financial
statements and footnotes. Actual results could differ from those estimates.</t>
  </si>
  <si>
    <t>Going Concern</t>
  </si>
  <si>
    <t xml:space="preserve">Going Concern The accompanying consolidated financial
statements have been prepared assuming that we will continue as a going concern. During the six-month periods ended June 30, 2015
and 2014, we generated net income of $3,954,656 and incurred a net loss of $12,793,324, respectively. The 2014 net loss contained
stock-based expenses and a warrant modification expense, all of which were one-time expenses, totaling $16,012,011. At June 30,
2015, we had negative working capital of $6,478,085. Historically, we have funded operations primarily through proceeds received
(a) in connection with factoring of accounts receivable on a nonrecourse basis for non-pre-approved billings, (b) through issuances
of notes payable, and (c) through sales of common stock. Prior to 2015, our business has been concentrated in workers compensation
billings which were not pre-approved and for which the collection would be delayed for long periods of time depending on various
factors. In 2015, we have added a significant amount of business for which billings were pre-approved by the insurance carriers.
We have been, and continue to be, dependent upon a few third party marketing services and we derive almost 100% of our revenues
from customers referred by these marketing services. While Management believes the addition of pre-approved billings business will
improve our operating performance, we understand that we will need additional financing, including accounts receivable factoring
for non-pre-approved billings, to be able to fully implement our business plan. Given the indicators described above, there is
substantial doubt about our ability to continue as a going concern. We are attempting to find additional
financing sources, however, there is no assurance we will be successful. The successful outcome of future activities cannot be
determined at this time, and there are no assurances that, if achieved, we will have sufficient funds to execute our intended business
plan. The accompanying consolidated financial
statements do not include any adjustments related to the recoverability and classification of assets or the amounts and classification
of liabilities that might be necessary should we be unable to continue as a going concern. </t>
  </si>
  <si>
    <t>Revenue Recognition</t>
  </si>
  <si>
    <t xml:space="preserve">Revenue Recognition We sell our products directly through
our pharmacy and record the associated revenues using the net method, as required under ASC 954-605-25, Health Care Entities 
Revenue Recognition. Our prescription revenue is recorded at amounts billed less, where applicable, estimated contractual adjustments.
Net revenues represent the amount each respective insurance company and workers compensation system are expected to pay us. We
recognize revenue when persuasive evidence of an arrangement exists, product delivery has occurred, the sales price is fixed or
determinable, and collection is probable. Our pharmacy revenues are recognized when prescriptions are verified and filled and customer
shipments are performed. Net revenues consisted of the following
for the three and six months ended June 30, 2015 and 2014:
Three Months Ended June 30, Six Months Ended June 30,
2015 2014 2015 2014
Pre-approved gross revenues $ 10,150,672 $ - $ 18,434,344 $ -
Non pre-approved gross revenues 17,566,329 49,330,647 30,302,283 69,773,035
Less: estimated contractual and other adjustments (10,114,344 ) (26,110,375 ) (16,962,372 ) (37,389,758 )
Other revenue 40,004 22,437 51,804 78,995
Net revenues $ 17,642,661 $ 23,242,709 $ 31,826,059 $ 32,462,272 </t>
  </si>
  <si>
    <t xml:space="preserve">Accounts Receivable Accounts receivable represent amounts
due from insurance companies, through various networks, for pharmaceutical products delivered to patients. Where appropriate, we
record an allowance for doubtful accounts and contractual reimbursements based on analyses of historical collections over the expected
period until such cases are closed or settled. Management also assesses specific identifiable accounts considered at risk or uncollectible.
As discussed above, we have historically factored a significant amount of our accounts receivable. The difference between the estimated
net realizable value of accounts receivable, which we have recorded as net revenues, and the factored amounts has been recorded
in the consolidated statements of operations as interest expense. Further, we classify our non-preapproved receivables as current
and long-term using estimates based on historical collections. Due to the lack of factoring activity in the second quarter 2015,
management deemed it appropriate to classify all non-preapproved receivables not expected to be collected in house or factored
in the following twelve months as long-term assets. See Note 3 for details. 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payers may result in adjustments to amounts originally recorded. </t>
  </si>
  <si>
    <t>Inventories Inventories are stated at the lower
of cost (first-in, first-out method) or market. Our inventories consist of pharmaceutical ingredients used within our compounding
products. Our inventories for all periods presented is predominantly raw materials.</t>
  </si>
  <si>
    <t>Fair Value of Financial Instruments</t>
  </si>
  <si>
    <t>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5 and December 31,
2014, we did not have any level 2 or 3 assets or liabilities.</t>
  </si>
  <si>
    <t>Income Taxes</t>
  </si>
  <si>
    <t>Income Taxes We account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there have been no interest or penalties
assessed or paid. 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During the six months ended June 30,
2015, we have recorded our income tax provision and adjustments to deferred income taxes based on our estimated effective tax rate
for the entire 2015 year of 42%.</t>
  </si>
  <si>
    <t>Contingencies</t>
  </si>
  <si>
    <t xml:space="preserve">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In accordance with ASC 450-20-25, Contingencies </t>
  </si>
  <si>
    <t>Concentrations, Uncertainties and Other Risks</t>
  </si>
  <si>
    <t xml:space="preserve">Concentrations, Uncertainties and Other Risks Cash and cash equivalents Revenues and accounts receivable The majority of our accounts receivable
arise from product sales and are primarily due from insurance companies. We monitor the financial performance and creditworthiness
of our customers so that we can properly assess and respond to changes in their credit profile.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revenue is recognized. During the six months ended June 30,
2015, revenues resulted from billings which were both pre-approved and not pre-approved. For the same period in 2014, nearly 100%
of revenues consisted of billings which were not pre-approved, mainly related to workers compensation patients located throughout
Southern California. Billings which were not pre-approved were billed at amounts in accordance with a states published fee
schedule. Collections for these billings is typically negotiated at less than the amount billed and can take in excess of one year. Marketing services 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 Vendors Recent Accounting Pronounc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There are no other recently issued accounting
pronouncements or standards updates that the Company has yet to adopt that are expected to have a material effect on its financial
position, results of operations, or cash flows. </t>
  </si>
  <si>
    <t>Organization and Nature of Business (Tables)</t>
  </si>
  <si>
    <t>Organization, Consolidation and Presentation of Financial Statements [Abstract]</t>
  </si>
  <si>
    <t>Schedule of Assets and Liabilities</t>
  </si>
  <si>
    <t>The following
is a schedule of Praxsyns assets and liabilities at the Acquisition Date:
Assets:
Cash $ 485,012
Fixed assets 5,184
Total assets 490,196
Liabilities:
Accounts payable 362,582
Accrued expenses 588,401
Accrued interest 96,362
Convertible debentures 666,798
Liabilities of discontinued operations 961,831
Total liabilities 2,675,974
Net liabilities assumed $ (2,185,778 )</t>
  </si>
  <si>
    <t>Summary of Pro Forma Combined</t>
  </si>
  <si>
    <t>Following is pro-forma revenues and
earnings information for the six months ended June 30, 2014 assuming both our Company and PDC had been combined as of January 1,
2014. Amounts have been rounded to the nearest thousand and are unaudited:
Six Months Ended
June 30, 2014
Net revenues $ 32,462,000
Net loss from continuing operations $ 21,282,000
Net loss $ 21,285,000
Net loss per share, basic and diluted $ (0.09 )</t>
  </si>
  <si>
    <t>Basis of Presentation and Significant Accounting Policies (Tables)</t>
  </si>
  <si>
    <t>Schedule Of Net Revenues</t>
  </si>
  <si>
    <t xml:space="preserve">Net revenues consisted of the following
for the three and six months ended June 30, 2015 and 2014:
Three Months Ended June 30, Six Months Ended June 30,
2015 2014 2015 2014
Pre-approved gross revenues $ 10,150,672 $ - $ 18,434,344 $ -
Non pre-approved gross revenues 17,566,329 49,330,647 30,302,283 69,773,035
Less: estimated contractual and other adjustments (10,114,344 ) (26,110,375 ) (16,962,372 ) (37,389,758 )
Other revenue 40,004 22,437 51,804 78,995
Net revenues $ 17,642,661 $ 23,242,709 $ 31,826,059 $ 32,462,272 </t>
  </si>
  <si>
    <t>Accounts Receivable (Tables)</t>
  </si>
  <si>
    <t>Summary of Accounts Receivable</t>
  </si>
  <si>
    <t xml:space="preserve">Accounts receivable consist of the following at:
June 30, 2015 December 31, 2014
Gross accounts receivable $ 48,461,904 $ 36,364,280
Allowance for doubtful accounts and contractual write-offs (29,797,121 ) (22,089,994 )
Subtotal 18,664,783 14,274,286
Less: long term portion (11,510,012 ) (4,139,543 )
Current account receivable net $ 7,154,771 $ 10,134,743 </t>
  </si>
  <si>
    <t>Schedule of Factoring Activity on Accounts Receivable</t>
  </si>
  <si>
    <t xml:space="preserve">During the three and six months ended
June 30, 2015 and 2014, our factoring activity has been as follows:
Three Months Ended June 30, Six Months Ended June 30,
2015 2014 2015 2014
Gross billings receivables sold $ - $ 35,340,642 $ 15,735,235 $ 54,649,884
Adjustment to net revenue (for estimated contractual and other adjustments) - (19,084,160 ) (8,969,084 ) (29,511,151 )
Interest expense for factored accounts receivable - (9,188,446 ) (3,619,104 ) (14,208,849 )
Proceeds received from factors $ - $ 7,068,036 $ 3,147,047 $ 10,929,884 </t>
  </si>
  <si>
    <t>Property and Equipment, Net (Tables)</t>
  </si>
  <si>
    <t>Schedule of Property and Equipment</t>
  </si>
  <si>
    <t xml:space="preserve">Property and equipment consist of the following at:
June 30, 2015 December 31, 2014
Machinery and equipment $ 127,810 $ 27,229
Computer equipment 51,599 31,473
Furniture and fixtures 3,997 3,997
Leasehold improvements 78,584 69,784
Subtotal 261,990 132,483
Less: accumulated depreciation (74,764 ) (52,940 )
Property and equipment, net $ 187,226 $ 79,543 </t>
  </si>
  <si>
    <t>Notes Payable and Accrued Interest (Tables)</t>
  </si>
  <si>
    <t>Outstanding Notes Payable</t>
  </si>
  <si>
    <t xml:space="preserve">Notes payable and accrued interest consisted of the following
at:
June 30, 2015 December 31, 2014
Principal Accrued Interest Principal Accrued Interest
Non-related parties:
2007 - 2009 convertible notes $ 315,000 $ 160,992 $ 315,000 $ 124,334
2010 profit sharing notes 175,000 527,012 175,000 527,012
2010 and 2011 secured bridge notes 439,275 92,348 449,275 86,945
2012 convertible promissory notes 1,981,450 787,163 2,288,250 706,384
Promissory notes 276,889 - 350,722 3,507
Convertible debentures 325,000 127,003 325,000 114,110
Subtotal non-related parties 3,512,614 1,694,518 3,903,247 1,562,292
Related parties:
Promissory notes 96,667 4,990 146,667 7,414
Convertible note - - 52,400 3,761
Subtotal related parties 96,667 4,990 199,067 11,175
Total 3,609,281 1,699,508 4,102,314 1,573,467
Current portion (3,417,177 ) (1,699,508 ) (3,875,559 ) (1,573,467 )
Long-term portion $ 192,104 $ - $ 226,755 $ - </t>
  </si>
  <si>
    <t>Schedule of Interest Payments in Promissory Notes</t>
  </si>
  <si>
    <t xml:space="preserve">The Promissory Notes consist of the following at:
June 30, 2015 December 31, 2014
Non-related parties:
Note #1 dated October 10, 2014 $ 254,093 $ 290,151
Note #2 dated October 10, 2014 22,796 60,571
Subtotal 276,889 350,722
Related parties:
Note dated February 20, 2014 96,667 96,667
Note dated March 11, 2014 - 50,000
Subtotal 96,667 146,667
Total promissory notes $ 373,556 $ 497,389 </t>
  </si>
  <si>
    <t>Settlement Liabilities (Tables)</t>
  </si>
  <si>
    <t>Schedule of Settlement Liabilities</t>
  </si>
  <si>
    <t xml:space="preserve">Settlement liabilities consist of the following at:
June 30, 2015 December 31, 2014
Myhill $ - $ 70,000
C&amp;C Professional 52,000 -
2012 convertible note holder (see note 5) 180,000 -
Total $ 232,000 $ 70,000 </t>
  </si>
  <si>
    <t>Liabilities of Discontinued Operations (Tables)</t>
  </si>
  <si>
    <t>Schedule of Liabilities of Discontinued Operations</t>
  </si>
  <si>
    <t xml:space="preserve">Liabilities of discontinued operations
represent the liabilities of our interest in our subsidiary Pet Airways, Inc. and consist of the following as of June 30, 2015
and December 31, 2014:
June 30, 2015 December 31, 2014
Accrued airline leases $ 360,679 $ 360,679
Other accrued liabilities 346,960 376,924
Amounts owed to credit card merchants 102,315 102,315
Unearned revenues 121,913 121,913
Total $ 931,867 $ 961,831 </t>
  </si>
  <si>
    <t>Other Related Party Information (Tables)</t>
  </si>
  <si>
    <t>Schedule of Compensation Related Party</t>
  </si>
  <si>
    <t xml:space="preserve">Following is a summary of total cash
compensation, including base salary, bonus and other compensation for Edward Kurtz, our CEO and all employees related to him for
the six months ended June 30, 2015 and 2014:
Six months ended June 30, 2015 $ 504,024
Six months ended June 30, 2014 $ 320,706 </t>
  </si>
  <si>
    <t>Income (Loss) Per Share (Tables)</t>
  </si>
  <si>
    <t>Schedule of Numerator and Denominator Basic and Diluted Income (Loss) Per Share</t>
  </si>
  <si>
    <t xml:space="preserve">Basic and diluted income (loss) per
share amounts were calculated by dividing net income (loss) by the weighted average number of common shares outstanding. The numerators
and denominators used to calculate basic and diluted income (loss) per share are as follows for the three and six months ended
June 30, 2015 and 2014:
Three Months Ended June 30, Six Months Ended June 30,
2015 2014 2015 2014
Numerator for income (loss) per share:
Net income (loss attributable to common shareholders $ 3,182,447 $ (780,924 ) $ 3,954,656 $ (12,793,324 )
Interest savings on convertible notes 72,670 - 148,373 -
Numerator for diluted income (loss) per share $ 3,255,117 $ (780,924 ) $ 4,103,029 $ (12,793,324 )
Denominator for income (loss) per share:
Weighted average common shares 608,318,410 304,290,027 564,959,789 153,749,151
Weighted average preferred shares
Series D 205,455,560 - 239,345,287 -
Series B 609,293,187 - 618,631,934 -
Series C 400,000 - 400,000 -
Convertible notes 68,200,097 - 46,922,431 -
Warrants 178,343 - 198,454 -
less locked up shares not eligible for conversion (91,845,597 ) - (70,457,895 ) -
Denominator for diluted income (loss) per share 1,400,000,000 304,290,027 1,400,000,000 153,749,151 </t>
  </si>
  <si>
    <t>Schedule of Common Share Equivalants</t>
  </si>
  <si>
    <t xml:space="preserve">The following weighted-average shares
of dilutive common share equivalents are not included in the computation of diluted income (loss) per share, because their conversion
prices exceeded the average market price or their inclusion would be anti-dilutive:
Three Months Ended June 30, Six Months Ended June 30,
2015 2014 2015 2014
Preferred shares
Series D - 413,712,879 - 457,168,209
Series B - 719,347,802 - 291,260,715
Series C - 18,614,286 - 10,900,000
Convertible notes - 15,999,514 - 10,031,317
Warrants 43,246,646 43,424,989 43,226,535 43,044,989
Options 367,000 367,000 367,000 367,000
Total anti-dilutive weighted average shares 43,613,646 1,211,466,470 43,593,535 812,772,230 </t>
  </si>
  <si>
    <t>Organization and Nature of Business (Details Narrative) - shares</t>
  </si>
  <si>
    <t>Sep. 30, 2014</t>
  </si>
  <si>
    <t>Mar. 20, 2014</t>
  </si>
  <si>
    <t>Jan. 23, 2014</t>
  </si>
  <si>
    <t>Revenue percentage</t>
  </si>
  <si>
    <t>100.00%</t>
  </si>
  <si>
    <t>Issued and Outstanding stock own percentage</t>
  </si>
  <si>
    <t>40.00%</t>
  </si>
  <si>
    <t>Voting rights acquisition percentage</t>
  </si>
  <si>
    <t>63.00%</t>
  </si>
  <si>
    <t>Trestles Pain Management Specialists LLC [Member]</t>
  </si>
  <si>
    <t>Stock issued for services primary market consultant, shares</t>
  </si>
  <si>
    <t>Stock earned by and deemed during period shares</t>
  </si>
  <si>
    <t>Promissory notes converted into stock</t>
  </si>
  <si>
    <t>Convertible promissory notes were exchanged for new convertible promissory note, convertible into shares of Series D Preferred Stock at the rate of one (1) share of Series D Preferred Stock for each One Hundred Dollars ($100)</t>
  </si>
  <si>
    <t>Series D Preferred stock converted into Common stock</t>
  </si>
  <si>
    <t>Securities Exchange Agreement [Member] | Pharmacy Development Corporation [Member] | Series D Preferred Stock [Member]</t>
  </si>
  <si>
    <t>Preferred stock, shares issued</t>
  </si>
  <si>
    <t>Organization and Nature of Business - Schedule of Assets and Liabilities (Details)</t>
  </si>
  <si>
    <t>Jun. 30, 2015USD ($)</t>
  </si>
  <si>
    <t>Fixed Assets</t>
  </si>
  <si>
    <t>Accrued expenses</t>
  </si>
  <si>
    <t>Convertible debentures</t>
  </si>
  <si>
    <t>Net liabilities assumed</t>
  </si>
  <si>
    <t>Organization and Nature of Business - Summary of Pro Forma Revenue and Earnings Information (Details) - 6 months ended Jun. 30, 2014 - USD ($)</t>
  </si>
  <si>
    <t>Net loss from continuing operations</t>
  </si>
  <si>
    <t>Net loss</t>
  </si>
  <si>
    <t>Net loss per share - basic and diluted</t>
  </si>
  <si>
    <t>Basis of Presentation and Significant Accounting Policies (Details Narrative) - USD ($)</t>
  </si>
  <si>
    <t>12 Months Ended</t>
  </si>
  <si>
    <t>Stock-based expenses</t>
  </si>
  <si>
    <t>Negative working capital</t>
  </si>
  <si>
    <t>Etective tax rate on deferred income taxes</t>
  </si>
  <si>
    <t>42.00%</t>
  </si>
  <si>
    <t>FDIC insured amount</t>
  </si>
  <si>
    <t>Maximum percentage of revenue represented for single customer</t>
  </si>
  <si>
    <t>10.00%</t>
  </si>
  <si>
    <t>Two Consultants [Member]</t>
  </si>
  <si>
    <t>Three suppliers made up substantially our direct materials, percentage</t>
  </si>
  <si>
    <t>Basis of Presentation and Significant Accounting Policies - Schedule of Net Revenues (Details) - USD ($)</t>
  </si>
  <si>
    <t>Less: estimated contractual and other adjustments</t>
  </si>
  <si>
    <t>Other revenue</t>
  </si>
  <si>
    <t>Pre-approved Gross Revenues [Member]</t>
  </si>
  <si>
    <t>Gross billing revenues</t>
  </si>
  <si>
    <t>Non Pre-approved Gross Revenues [Member]</t>
  </si>
  <si>
    <t>Accounts Receivable (Details Narrative)</t>
  </si>
  <si>
    <t>Minimum [Member]</t>
  </si>
  <si>
    <t>Percentage on proceeds of accounts receivable</t>
  </si>
  <si>
    <t>Maximum [Member]</t>
  </si>
  <si>
    <t>Accounts Receivable - Summary of Accounts Receivable (Details) - USD ($)</t>
  </si>
  <si>
    <t>Allowance for doubtful accounts and contractual write-offs</t>
  </si>
  <si>
    <t>Subtotal</t>
  </si>
  <si>
    <t>Less: long-term portion</t>
  </si>
  <si>
    <t>Current portion</t>
  </si>
  <si>
    <t>Accounts Receivable - Summary of Factoring Activity on Accounts Receivable (Details) - USD ($)</t>
  </si>
  <si>
    <t>Gross billing receivables sold</t>
  </si>
  <si>
    <t>Adjustment to net revenues (for estimated contractual and other adjustments)</t>
  </si>
  <si>
    <t>Interest expense for factored accounts receivable</t>
  </si>
  <si>
    <t>Proceeds received from factors</t>
  </si>
  <si>
    <t>Property and Equipment, Net (Details Narrative) - USD ($)</t>
  </si>
  <si>
    <t>Depreciation expense</t>
  </si>
  <si>
    <t>Property and Equipment, Net - Schedule of Property and Equipment (Details) - USD ($)</t>
  </si>
  <si>
    <t>Machinery and equipment</t>
  </si>
  <si>
    <t>Computer equipment</t>
  </si>
  <si>
    <t>Furniture and fixtures</t>
  </si>
  <si>
    <t>Leasehold improvements</t>
  </si>
  <si>
    <t>Less : accumulated depreciation</t>
  </si>
  <si>
    <t>Notes Payable and Accrued Interest (Details Narrative) - USD ($)</t>
  </si>
  <si>
    <t>Jun. 15, 2015</t>
  </si>
  <si>
    <t>Mar. 17, 2015</t>
  </si>
  <si>
    <t>Oct. 10, 2014</t>
  </si>
  <si>
    <t>Mar. 05, 2014</t>
  </si>
  <si>
    <t>Feb. 20, 2014</t>
  </si>
  <si>
    <t>Mar. 31, 2015</t>
  </si>
  <si>
    <t>Feb. 20, 2015</t>
  </si>
  <si>
    <t>Gain (Loss) on extinguishment of debt</t>
  </si>
  <si>
    <t>Related Party Notes, Principle</t>
  </si>
  <si>
    <t>2007 - 2009 Convertible Notes [Member]</t>
  </si>
  <si>
    <t>Notes, Interest Rate, Minimum</t>
  </si>
  <si>
    <t>18.00%</t>
  </si>
  <si>
    <t>Notes, Interest Rate, Maximum</t>
  </si>
  <si>
    <t>33.00%</t>
  </si>
  <si>
    <t>2010 Profit Sharing Notes [Member]</t>
  </si>
  <si>
    <t>0.25%</t>
  </si>
  <si>
    <t>1.50%</t>
  </si>
  <si>
    <t>Notes, term</t>
  </si>
  <si>
    <t>4 years</t>
  </si>
  <si>
    <t>2010 and 2011 Secured Bridge Notes [Member]</t>
  </si>
  <si>
    <t>15.00%</t>
  </si>
  <si>
    <t>22.50%</t>
  </si>
  <si>
    <t>Notes interest rate</t>
  </si>
  <si>
    <t>Face value of note</t>
  </si>
  <si>
    <t>2012 Convertible Promissory Notes [Member]</t>
  </si>
  <si>
    <t>Debt conversation price per share</t>
  </si>
  <si>
    <t>Percentage on conversion of promissory note</t>
  </si>
  <si>
    <t>95.00%</t>
  </si>
  <si>
    <t>Note principal amount</t>
  </si>
  <si>
    <t>Debentures converted into common stock</t>
  </si>
  <si>
    <t>2012 Convertible Promissory Notes [Member] | Settlement Agreement [Member]</t>
  </si>
  <si>
    <t>Payment for note payable</t>
  </si>
  <si>
    <t>Note remaining obligation</t>
  </si>
  <si>
    <t>2012 Convertible Promissory Notes [Member] | Settlement Agreement [Member] | March 17, 2015 [Member]</t>
  </si>
  <si>
    <t>Promissory Notes [Member]</t>
  </si>
  <si>
    <t>0.50%</t>
  </si>
  <si>
    <t>6.00%</t>
  </si>
  <si>
    <t>12.00%</t>
  </si>
  <si>
    <t>Secured Bridge Notes, Principle</t>
  </si>
  <si>
    <t>Repayment of Unsecured Promissory Notes per month</t>
  </si>
  <si>
    <t>Repayment of debt and accrued interest</t>
  </si>
  <si>
    <t>Debt monthly Payment</t>
  </si>
  <si>
    <t>Unsecured Promissory Notes One [Member]</t>
  </si>
  <si>
    <t>12 months</t>
  </si>
  <si>
    <t>Related Party Unsecured Promissory Notes [Member]</t>
  </si>
  <si>
    <t>Unsecured Promissory Notes</t>
  </si>
  <si>
    <t>Convertible Note (Related Party) [Member]</t>
  </si>
  <si>
    <t>8.00%</t>
  </si>
  <si>
    <t>Convertible Note (Related Party) [Member] | Shareholder [Member]</t>
  </si>
  <si>
    <t>Convertible Debentures [Member]</t>
  </si>
  <si>
    <t>Notes Payable and Accrued Interest - Outstanding Notes Payable (Details) - USD ($)</t>
  </si>
  <si>
    <t>Debt, Gross</t>
  </si>
  <si>
    <t>Current Portion, Principle</t>
  </si>
  <si>
    <t>Long-term Portion, Principle</t>
  </si>
  <si>
    <t>Accrued Interest</t>
  </si>
  <si>
    <t>Accrued Interest, Current Portion</t>
  </si>
  <si>
    <t>Accrued Interest, Long-term Portion</t>
  </si>
  <si>
    <t>Non-Related Parties [Member]</t>
  </si>
  <si>
    <t>Less: unamortized discount</t>
  </si>
  <si>
    <t>Non-Related Parties [Member] | 2007 - 2009 Convertible Notes [Member]</t>
  </si>
  <si>
    <t>Non-Related Parties [Member] | 2010 Profit Sharing Notes [Member]</t>
  </si>
  <si>
    <t>Non-Related Parties [Member] | 2010 and 2011 Secured Bridge Notes [Member]</t>
  </si>
  <si>
    <t>Non-Related Parties [Member] | 2012 Convertible Promissory Notes [Member]</t>
  </si>
  <si>
    <t>Non-Related Parties [Member] | Promissory Notes [Member]</t>
  </si>
  <si>
    <t>Non-Related Parties [Member] | Convertible Debentures [Member]</t>
  </si>
  <si>
    <t>Related Parties [Member]</t>
  </si>
  <si>
    <t>Related Parties [Member] | Promissory Notes [Member]</t>
  </si>
  <si>
    <t>Related Parties [Member] | Convertible Notes [Member]</t>
  </si>
  <si>
    <t>Notes Payable and Accrued Interest - Schedule of Interest Payments in Promissory Notes (Details) - USD ($)</t>
  </si>
  <si>
    <t>Promissory Notes, Related parties</t>
  </si>
  <si>
    <t>Note #1 Dated October 10, 2014 [Member] | Non-Related Parties [Member]</t>
  </si>
  <si>
    <t>Note # 2 Dated October 10, 2014 [Member] | Non-Related Parties [Member]</t>
  </si>
  <si>
    <t>February 20, 2014 [Member] | Related Parties [Member]</t>
  </si>
  <si>
    <t>March 11, 2014 [Member] | Related Parties [Member]</t>
  </si>
  <si>
    <t>Settlement Liabilities (Details Narrative) - USD ($)</t>
  </si>
  <si>
    <t>Mar. 19, 2015</t>
  </si>
  <si>
    <t>Jan. 06, 2014</t>
  </si>
  <si>
    <t>Aug. 28, 2012</t>
  </si>
  <si>
    <t>Value of treasury stock</t>
  </si>
  <si>
    <t>Gain loss on extinguishment of debt</t>
  </si>
  <si>
    <t>Myhill Litigants [Member]</t>
  </si>
  <si>
    <t>Settlement amount</t>
  </si>
  <si>
    <t>Settlement Agreement [Member]</t>
  </si>
  <si>
    <t>Payments for legal setttlements</t>
  </si>
  <si>
    <t>Merger value</t>
  </si>
  <si>
    <t>Settlement amount in exchange</t>
  </si>
  <si>
    <t>Payments for settement in months</t>
  </si>
  <si>
    <t>Settlements in periods</t>
  </si>
  <si>
    <t>18 months</t>
  </si>
  <si>
    <t>Settlement Liabilities - Summary of Settlement Liabilities (Details) - USD ($)</t>
  </si>
  <si>
    <t>Settlement Liabilities amount</t>
  </si>
  <si>
    <t>Myhill [Member]</t>
  </si>
  <si>
    <t>C&amp;C Professional [Member]</t>
  </si>
  <si>
    <t>2012 Convertible Note Holder [Member]</t>
  </si>
  <si>
    <t>Liabilities of Discontinued Operations (Details Narrative)</t>
  </si>
  <si>
    <t>Mar. 31, 2014shares</t>
  </si>
  <si>
    <t>Two Former Officers [Member]</t>
  </si>
  <si>
    <t>Common stock shares issued</t>
  </si>
  <si>
    <t>Liabilities of Discontinued Operations - Schedule of Liabilities of Discontinued Operations (Details) - USD ($)</t>
  </si>
  <si>
    <t>Accrued airline leases</t>
  </si>
  <si>
    <t>Amounts owed to credit card merchants</t>
  </si>
  <si>
    <t>Unearned revenue</t>
  </si>
  <si>
    <t>Capital Stock (Details Narrative) - $ / shares</t>
  </si>
  <si>
    <t>Number of outstanding warrants to purchase of common stock shares</t>
  </si>
  <si>
    <t>2010 Stock Incentive Plan [Member]</t>
  </si>
  <si>
    <t>Number of stock options to purchase of common stock shares</t>
  </si>
  <si>
    <t>Number of stock option shares outstanding</t>
  </si>
  <si>
    <t>Stock option outstanding average exercise price per share</t>
  </si>
  <si>
    <t>Number of stock option shares avaliable for grants</t>
  </si>
  <si>
    <t>2012 Stock Incentive Plan [Member]</t>
  </si>
  <si>
    <t>Number of stock option shares reserved for future issuance</t>
  </si>
  <si>
    <t>Warrants exercisable price per share</t>
  </si>
  <si>
    <t>Number of common stock issued upon conversion of shares</t>
  </si>
  <si>
    <t>Number of common stock issued upon conversion of convertible promissory note</t>
  </si>
  <si>
    <t>Other Related Party Information (Details Narrative) - USD ($)</t>
  </si>
  <si>
    <t>Consultant fees</t>
  </si>
  <si>
    <t>Other Related Party Information - Schedule of Compensation Related Party (Details) - USD ($)</t>
  </si>
  <si>
    <t>Employee compensation</t>
  </si>
  <si>
    <t>Commitments and Contingencies (Details Narrative)</t>
  </si>
  <si>
    <t>Mar. 11, 2015USD ($)</t>
  </si>
  <si>
    <t>Sep. 16, 2014USD ($)</t>
  </si>
  <si>
    <t>Mar. 06, 2013USD ($)</t>
  </si>
  <si>
    <t>Mar. 04, 2013USD ($)</t>
  </si>
  <si>
    <t>May. 31, 2013USD ($)</t>
  </si>
  <si>
    <t>Apr. 30, 2012USD ($)</t>
  </si>
  <si>
    <t>Jun. 30, 2015USD ($)a</t>
  </si>
  <si>
    <t>Jun. 30, 2014USD ($)</t>
  </si>
  <si>
    <t>Jun. 30, 2015USD ($)ashares</t>
  </si>
  <si>
    <t>Jun. 25, 2015USD ($)</t>
  </si>
  <si>
    <t>Area of lease | a</t>
  </si>
  <si>
    <t>Lease agreement expiration date</t>
  </si>
  <si>
    <t>Sep. 30,
		2016</t>
  </si>
  <si>
    <t>Operating lease rent expense</t>
  </si>
  <si>
    <t>Payment for damages</t>
  </si>
  <si>
    <t>Litigation Damage cost</t>
  </si>
  <si>
    <t>Bellevue Holdings, Inc [Member]</t>
  </si>
  <si>
    <t>Common stock obligation</t>
  </si>
  <si>
    <t>Sky Way Enterprises [Member]</t>
  </si>
  <si>
    <t>Litigation liability</t>
  </si>
  <si>
    <t>Suburban Air Freight [Member]</t>
  </si>
  <si>
    <t>Litigation settlement interest</t>
  </si>
  <si>
    <t>Alyce Tognotti [Member]</t>
  </si>
  <si>
    <t>AFCO Cargo [Member]</t>
  </si>
  <si>
    <t>Andrew Warner [Member]</t>
  </si>
  <si>
    <t>Andrew Warner [Member] | Settlement and General Release Agreement [Member] | July 15, 2015 [Member]</t>
  </si>
  <si>
    <t>Issuance of common stock for pre merger | shares</t>
  </si>
  <si>
    <t>Issuance of common stock shares returned | shares</t>
  </si>
  <si>
    <t>Number of common stock shares issued for payment of settlement | shares</t>
  </si>
  <si>
    <t>Income (Loss) Per Share (Details Narrative) - shares</t>
  </si>
  <si>
    <t>Number of lock up shares of common stock outstanding</t>
  </si>
  <si>
    <t>Number of stock shares not converted</t>
  </si>
  <si>
    <t>Income (Loss) Per Share - Schedule of Numerator and Denominator Basic and Diluted Income (Loss) Per Share (Details) - USD ($)</t>
  </si>
  <si>
    <t>Net income (loss attributable to common shareholders</t>
  </si>
  <si>
    <t>Interest savings on convertible notes</t>
  </si>
  <si>
    <t>Numerator for diluted income (loss) per share</t>
  </si>
  <si>
    <t>Weighted average common shares</t>
  </si>
  <si>
    <t>Weighted average preferred shares Series D</t>
  </si>
  <si>
    <t>Weighted average preferred shares Series B</t>
  </si>
  <si>
    <t>Weighted average preferred shares Series C</t>
  </si>
  <si>
    <t>Convertible notes</t>
  </si>
  <si>
    <t>Warrants</t>
  </si>
  <si>
    <t>less locked up shares not eligible for conversion</t>
  </si>
  <si>
    <t>Denominator for diluted income (loss) per share</t>
  </si>
  <si>
    <t>Income (Loss) Per Share - Schedule of Common Share Equivalents (Details) - shares</t>
  </si>
  <si>
    <t>Total anti-dilutive weighted average shares</t>
  </si>
  <si>
    <t>Warrant [Member]</t>
  </si>
  <si>
    <t>Convertible Notes [Member]</t>
  </si>
  <si>
    <t>Options [Member]</t>
  </si>
  <si>
    <t>Agreements (Details Narrative) - USD ($)</t>
  </si>
  <si>
    <t>Jun. 09, 2015</t>
  </si>
  <si>
    <t>Jan. 23, 2015</t>
  </si>
  <si>
    <t>Percentage of gross billed amount</t>
  </si>
  <si>
    <t>Marketing Services Agreement [Member] | NHS Pharma Sales Inc [Member]</t>
  </si>
  <si>
    <t>Compensation for the services flat fee</t>
  </si>
  <si>
    <t>Paid compensation</t>
  </si>
  <si>
    <t>Marketing Services Agreement [Member] | Products for Doctors [Member]</t>
  </si>
  <si>
    <t>13.00%</t>
  </si>
  <si>
    <t>Percentage of collected amount</t>
  </si>
  <si>
    <t>37.50%</t>
  </si>
  <si>
    <t>Subsequent Events (Details Narrative) - 6 months ended Jun. 30, 2015 - Subsequent Event [Member] - Receivables Management Services Agreement [Member] - MedLien Manager, LLC [Member] - USD ($)</t>
  </si>
  <si>
    <t>Percentage of excepted collections for accounts receivable</t>
  </si>
  <si>
    <t>50.00%</t>
  </si>
  <si>
    <t>Pre approval billing per month amount</t>
  </si>
  <si>
    <t>Percentage of service fee amount repaid</t>
  </si>
  <si>
    <t>2.8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4697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625079157</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3</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7</v>
      </c>
      <c r="B1" t="s" s="2">
        <v>1</v>
      </c>
    </row>
    <row r="2" spans="1:2">
      <c r="B2" t="s" s="2">
        <v>2</v>
      </c>
    </row>
    <row r="3" spans="1:2">
      <c r="A3" t="s" s="3">
        <v>96</v>
      </c>
    </row>
    <row r="4" spans="1:2">
      <c r="A4" t="s" s="4">
        <v>187</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9</v>
      </c>
      <c r="B1" t="s" s="2">
        <v>1</v>
      </c>
    </row>
    <row r="2" spans="1:2">
      <c r="B2" t="s" s="2">
        <v>2</v>
      </c>
    </row>
    <row r="3" spans="1:2">
      <c r="A3" t="s" s="3">
        <v>159</v>
      </c>
    </row>
    <row r="4" spans="1:2">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839476</v>
      </c>
      <c r="C3" t="n" s="7">
        <v>1222084</v>
      </c>
    </row>
    <row r="4" spans="1:3">
      <c r="A4" t="s" s="4">
        <v>28</v>
      </c>
      <c r="B4" t="n" s="5">
        <v>7154771</v>
      </c>
      <c r="C4" t="n" s="5">
        <v>10134743</v>
      </c>
    </row>
    <row r="5" spans="1:3">
      <c r="A5" t="s" s="4">
        <v>29</v>
      </c>
      <c r="B5" t="n" s="5">
        <v>639548</v>
      </c>
      <c r="C5" t="n" s="5">
        <v>201639</v>
      </c>
    </row>
    <row r="6" spans="1:3">
      <c r="A6" t="s" s="4">
        <v>30</v>
      </c>
      <c r="B6" t="n" s="5">
        <v>1094497</v>
      </c>
      <c r="C6" t="n" s="5">
        <v>15981</v>
      </c>
    </row>
    <row r="7" spans="1:3">
      <c r="A7" t="s" s="4">
        <v>31</v>
      </c>
      <c r="B7" t="n" s="5">
        <v>13728292</v>
      </c>
      <c r="C7" t="n" s="5">
        <v>11574447</v>
      </c>
    </row>
    <row r="8" spans="1:3">
      <c r="A8" t="s" s="4">
        <v>32</v>
      </c>
      <c r="B8" t="n" s="5">
        <v>187226</v>
      </c>
      <c r="C8" t="n" s="5">
        <v>79543</v>
      </c>
    </row>
    <row r="9" spans="1:3">
      <c r="A9" t="s" s="4">
        <v>33</v>
      </c>
      <c r="B9" t="n" s="5">
        <v>11510012</v>
      </c>
      <c r="C9" t="n" s="5">
        <v>4139543</v>
      </c>
    </row>
    <row r="10" spans="1:3">
      <c r="A10" t="s" s="4">
        <v>34</v>
      </c>
      <c r="B10" t="n" s="5">
        <v>14347</v>
      </c>
      <c r="C10" t="n" s="5">
        <v>7549</v>
      </c>
    </row>
    <row r="11" spans="1:3">
      <c r="A11" t="s" s="4">
        <v>35</v>
      </c>
      <c r="B11" t="n" s="5">
        <v>564612</v>
      </c>
      <c r="C11" t="n" s="5">
        <v>902941</v>
      </c>
    </row>
    <row r="12" spans="1:3">
      <c r="A12" t="s" s="4">
        <v>36</v>
      </c>
      <c r="B12" t="n" s="5">
        <v>26004489</v>
      </c>
      <c r="C12" t="n" s="5">
        <v>16704023</v>
      </c>
    </row>
    <row r="13" spans="1:3">
      <c r="A13" t="s" s="3">
        <v>37</v>
      </c>
    </row>
    <row r="14" spans="1:3">
      <c r="A14" t="s" s="4">
        <v>38</v>
      </c>
      <c r="B14" t="n" s="5">
        <v>1725772</v>
      </c>
      <c r="C14" t="n" s="7">
        <v>482648</v>
      </c>
    </row>
    <row r="15" spans="1:3">
      <c r="A15" t="s" s="4">
        <v>39</v>
      </c>
      <c r="B15" t="n" s="5">
        <v>3095644</v>
      </c>
    </row>
    <row r="16" spans="1:3">
      <c r="A16" t="s" s="4">
        <v>40</v>
      </c>
      <c r="B16" t="n" s="5">
        <v>1305735</v>
      </c>
      <c r="C16" t="n" s="7">
        <v>1088299</v>
      </c>
    </row>
    <row r="17" spans="1:3">
      <c r="A17" t="s" s="4">
        <v>41</v>
      </c>
      <c r="B17" t="n" s="5">
        <v>1699508</v>
      </c>
      <c r="C17" t="n" s="5">
        <v>1573467</v>
      </c>
    </row>
    <row r="18" spans="1:3">
      <c r="A18" t="s" s="4">
        <v>42</v>
      </c>
      <c r="B18" t="n" s="5">
        <v>7459601</v>
      </c>
      <c r="C18" t="n" s="5">
        <v>5896197</v>
      </c>
    </row>
    <row r="19" spans="1:3">
      <c r="A19" t="s" s="4">
        <v>43</v>
      </c>
      <c r="B19" t="n" s="5">
        <v>3320510</v>
      </c>
      <c r="C19" t="n" s="5">
        <v>3676492</v>
      </c>
    </row>
    <row r="20" spans="1:3">
      <c r="A20" t="s" s="4">
        <v>44</v>
      </c>
      <c r="B20" t="n" s="5">
        <v>96667</v>
      </c>
      <c r="C20" t="n" s="5">
        <v>199067</v>
      </c>
    </row>
    <row r="21" spans="1:3">
      <c r="A21" t="s" s="4">
        <v>45</v>
      </c>
      <c r="B21" t="n" s="5">
        <v>232000</v>
      </c>
      <c r="C21" t="n" s="5">
        <v>70000</v>
      </c>
    </row>
    <row r="22" spans="1:3">
      <c r="A22" t="s" s="4">
        <v>46</v>
      </c>
      <c r="B22" t="n" s="5">
        <v>931867</v>
      </c>
      <c r="C22" t="n" s="5">
        <v>961831</v>
      </c>
    </row>
    <row r="23" spans="1:3">
      <c r="A23" t="s" s="4">
        <v>47</v>
      </c>
      <c r="B23" t="n" s="5">
        <v>339073</v>
      </c>
      <c r="C23" t="n" s="5">
        <v>897433</v>
      </c>
    </row>
    <row r="24" spans="1:3">
      <c r="A24" t="s" s="4">
        <v>48</v>
      </c>
      <c r="B24" t="n" s="5">
        <v>20206377</v>
      </c>
      <c r="C24" t="n" s="5">
        <v>14845434</v>
      </c>
    </row>
    <row r="25" spans="1:3">
      <c r="A25" t="s" s="4">
        <v>49</v>
      </c>
      <c r="B25" t="n" s="5">
        <v>192104</v>
      </c>
      <c r="C25" t="n" s="5">
        <v>226755</v>
      </c>
    </row>
    <row r="26" spans="1:3">
      <c r="A26" t="s" s="4">
        <v>50</v>
      </c>
      <c r="B26" t="n" s="7">
        <v>20398481</v>
      </c>
      <c r="C26" t="n" s="7">
        <v>15072189</v>
      </c>
    </row>
    <row r="27" spans="1:3">
      <c r="A27" t="s" s="4">
        <v>51</v>
      </c>
    </row>
    <row r="28" spans="1:3">
      <c r="A28" t="s" s="3">
        <v>52</v>
      </c>
    </row>
    <row r="29" spans="1:3">
      <c r="A29" t="s" s="4">
        <v>53</v>
      </c>
    </row>
    <row r="30" spans="1:3">
      <c r="A30" t="s" s="4">
        <v>54</v>
      </c>
      <c r="B30" t="n" s="7">
        <v>54059350</v>
      </c>
      <c r="C30" t="n" s="7">
        <v>54239832</v>
      </c>
    </row>
    <row r="31" spans="1:3">
      <c r="A31" t="s" s="4">
        <v>55</v>
      </c>
      <c r="B31" t="n" s="7">
        <v>-48453342</v>
      </c>
      <c r="C31" t="n" s="5">
        <v>-52407998</v>
      </c>
    </row>
    <row r="32" spans="1:3">
      <c r="A32" t="s" s="4">
        <v>56</v>
      </c>
      <c r="C32" t="n" s="5">
        <v>-200000</v>
      </c>
    </row>
    <row r="33" spans="1:3">
      <c r="A33" t="s" s="4">
        <v>57</v>
      </c>
      <c r="B33" t="n" s="7">
        <v>5606008</v>
      </c>
      <c r="C33" t="n" s="5">
        <v>1631834</v>
      </c>
    </row>
    <row r="34" spans="1:3">
      <c r="A34" t="s" s="4">
        <v>58</v>
      </c>
      <c r="B34" t="n" s="5">
        <v>26004489</v>
      </c>
      <c r="C34" t="n" s="5">
        <v>16704023</v>
      </c>
    </row>
    <row r="35" spans="1:3">
      <c r="A35" t="s" s="4">
        <v>59</v>
      </c>
    </row>
    <row r="36" spans="1:3">
      <c r="A36" t="s" s="3">
        <v>52</v>
      </c>
    </row>
    <row r="37" spans="1:3">
      <c r="A37" t="s" s="4">
        <v>60</v>
      </c>
      <c r="B37" t="n" s="5">
        <v>203808</v>
      </c>
      <c r="C37" t="n" s="5">
        <v>332336</v>
      </c>
    </row>
    <row r="38" spans="1:3">
      <c r="A38" t="s" s="4">
        <v>61</v>
      </c>
    </row>
    <row r="39" spans="1:3">
      <c r="A39" t="s" s="3">
        <v>52</v>
      </c>
    </row>
    <row r="40" spans="1:3">
      <c r="A40" t="s" s="4">
        <v>60</v>
      </c>
      <c r="B40" t="n" s="5">
        <v>59418</v>
      </c>
      <c r="C40" t="n" s="7">
        <v>63838</v>
      </c>
    </row>
    <row r="41" spans="1:3">
      <c r="A41" t="s" s="4">
        <v>62</v>
      </c>
    </row>
    <row r="42" spans="1:3">
      <c r="A42" t="s" s="3">
        <v>52</v>
      </c>
    </row>
    <row r="43" spans="1:3">
      <c r="A43" t="s" s="4">
        <v>60</v>
      </c>
      <c r="B43" t="n" s="7">
        <v>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r="A1" t="s" s="1">
        <v>194</v>
      </c>
      <c r="B1" t="s" s="2">
        <v>1</v>
      </c>
    </row>
    <row r="2" spans="1:2">
      <c r="B2" t="s" s="2">
        <v>2</v>
      </c>
    </row>
    <row r="3" spans="1:2">
      <c r="A3" t="s" s="3">
        <v>162</v>
      </c>
    </row>
    <row r="4" spans="1:2">
      <c r="A4" t="s" s="4">
        <v>195</v>
      </c>
      <c r="B4" t="s" s="4">
        <v>196</v>
      </c>
    </row>
    <row r="5" spans="1:2">
      <c r="A5" t="s" s="4">
        <v>197</v>
      </c>
      <c r="B5" t="s" s="4">
        <v>198</v>
      </c>
    </row>
    <row r="6" spans="1:2">
      <c r="A6" t="s" s="4">
        <v>199</v>
      </c>
      <c r="B6" t="s" s="4">
        <v>200</v>
      </c>
    </row>
    <row r="7" spans="1:2">
      <c r="A7" t="s" s="4">
        <v>201</v>
      </c>
      <c r="B7" t="s" s="4">
        <v>202</v>
      </c>
    </row>
    <row r="8" spans="1:2">
      <c r="A8" t="s" s="4">
        <v>164</v>
      </c>
      <c r="B8" t="s" s="4">
        <v>203</v>
      </c>
    </row>
    <row r="9" spans="1:2">
      <c r="A9" t="s" s="4">
        <v>29</v>
      </c>
      <c r="B9" t="s" s="4">
        <v>204</v>
      </c>
    </row>
    <row r="10" spans="1:2">
      <c r="A10" t="s" s="4">
        <v>205</v>
      </c>
      <c r="B10" t="s" s="4">
        <v>206</v>
      </c>
    </row>
    <row r="11" spans="1:2">
      <c r="A11" t="s" s="4">
        <v>207</v>
      </c>
      <c r="B11" t="s" s="4">
        <v>208</v>
      </c>
    </row>
    <row r="12" spans="1:2">
      <c r="A12" t="s" s="4">
        <v>209</v>
      </c>
      <c r="B12" t="s" s="4">
        <v>210</v>
      </c>
    </row>
    <row r="13" spans="1:2">
      <c r="A13" t="s" s="4">
        <v>211</v>
      </c>
      <c r="B13"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214</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19</v>
      </c>
      <c r="B1" t="s" s="2">
        <v>1</v>
      </c>
    </row>
    <row r="2" spans="1:2">
      <c r="B2" t="s" s="2">
        <v>2</v>
      </c>
    </row>
    <row r="3" spans="1:2">
      <c r="A3" t="s" s="3">
        <v>162</v>
      </c>
    </row>
    <row r="4" spans="1:2">
      <c r="A4" t="s" s="4">
        <v>220</v>
      </c>
      <c r="B4"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22</v>
      </c>
      <c r="B1" t="s" s="2">
        <v>1</v>
      </c>
    </row>
    <row r="2" spans="1:2">
      <c r="B2" t="s" s="2">
        <v>2</v>
      </c>
    </row>
    <row r="3" spans="1:2">
      <c r="A3" t="s" s="3">
        <v>165</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7</v>
      </c>
      <c r="B1" t="s" s="2">
        <v>1</v>
      </c>
    </row>
    <row r="2" spans="1:2">
      <c r="B2" t="s" s="2">
        <v>2</v>
      </c>
    </row>
    <row r="3" spans="1:2">
      <c r="A3" t="s" s="3">
        <v>168</v>
      </c>
    </row>
    <row r="4" spans="1:2">
      <c r="A4" t="s" s="4">
        <v>228</v>
      </c>
      <c r="B4"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30</v>
      </c>
      <c r="B1" t="s" s="2">
        <v>1</v>
      </c>
    </row>
    <row r="2" spans="1:2">
      <c r="B2" t="s" s="2">
        <v>2</v>
      </c>
    </row>
    <row r="3" spans="1:2">
      <c r="A3" t="s" s="3">
        <v>171</v>
      </c>
    </row>
    <row r="4" spans="1:2">
      <c r="A4" t="s" s="4">
        <v>231</v>
      </c>
      <c r="B4" t="s" s="4">
        <v>232</v>
      </c>
    </row>
    <row r="5" spans="1:2">
      <c r="A5" t="s" s="4">
        <v>233</v>
      </c>
      <c r="B5"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5</v>
      </c>
      <c r="B1" t="s" s="2">
        <v>1</v>
      </c>
    </row>
    <row r="2" spans="1:2">
      <c r="B2" t="s" s="2">
        <v>2</v>
      </c>
    </row>
    <row r="3" spans="1:2">
      <c r="A3" t="s" s="3">
        <v>173</v>
      </c>
    </row>
    <row r="4" spans="1:2">
      <c r="A4" t="s" s="4">
        <v>236</v>
      </c>
      <c r="B4"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8</v>
      </c>
      <c r="B1" t="s" s="2">
        <v>1</v>
      </c>
    </row>
    <row r="2" spans="1:2">
      <c r="B2" t="s" s="2">
        <v>2</v>
      </c>
    </row>
    <row r="3" spans="1:2">
      <c r="A3" t="s" s="3">
        <v>176</v>
      </c>
    </row>
    <row r="4" spans="1:2">
      <c r="A4" t="s" s="4">
        <v>239</v>
      </c>
      <c r="B4" t="s"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1</v>
      </c>
      <c r="B1" t="s" s="2">
        <v>1</v>
      </c>
    </row>
    <row r="2" spans="1:2">
      <c r="B2" t="s" s="2">
        <v>2</v>
      </c>
    </row>
    <row r="3" spans="1:2">
      <c r="A3" t="s" s="3">
        <v>182</v>
      </c>
    </row>
    <row r="4" spans="1:2">
      <c r="A4" t="s" s="4">
        <v>242</v>
      </c>
      <c r="B4"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96</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25</v>
      </c>
    </row>
    <row r="2" spans="1:3">
      <c r="A2" t="s" s="4">
        <v>64</v>
      </c>
      <c r="B2" t="n" s="5">
        <v>10000000</v>
      </c>
    </row>
    <row r="3" spans="1:3">
      <c r="A3" t="s" s="4">
        <v>65</v>
      </c>
    </row>
    <row r="4" spans="1:3">
      <c r="A4" t="s" s="4">
        <v>66</v>
      </c>
      <c r="B4" t="n" s="5">
        <v>1400000000</v>
      </c>
      <c r="C4" t="n" s="5">
        <v>1400000000</v>
      </c>
    </row>
    <row r="5" spans="1:3">
      <c r="A5" t="s" s="4">
        <v>67</v>
      </c>
      <c r="B5" t="n" s="5">
        <v>625079157</v>
      </c>
      <c r="C5" t="n" s="5">
        <v>451889263</v>
      </c>
    </row>
    <row r="6" spans="1:3">
      <c r="A6" t="s" s="4">
        <v>68</v>
      </c>
      <c r="B6" t="n" s="5">
        <v>389623</v>
      </c>
      <c r="C6" t="n" s="5">
        <v>389623</v>
      </c>
    </row>
    <row r="7" spans="1:3">
      <c r="A7" t="s" s="4">
        <v>59</v>
      </c>
    </row>
    <row r="8" spans="1:3">
      <c r="A8" t="s" s="4">
        <v>69</v>
      </c>
    </row>
    <row r="9" spans="1:3">
      <c r="A9" t="s" s="4">
        <v>64</v>
      </c>
      <c r="B9" t="n" s="5">
        <v>10000000</v>
      </c>
      <c r="C9" t="n" s="5">
        <v>10000000</v>
      </c>
    </row>
    <row r="10" spans="1:3">
      <c r="A10" t="s" s="4">
        <v>70</v>
      </c>
      <c r="B10" t="n" s="5">
        <v>203808</v>
      </c>
      <c r="C10" t="n" s="5">
        <v>332336</v>
      </c>
    </row>
    <row r="11" spans="1:3">
      <c r="A11" t="s" s="4">
        <v>71</v>
      </c>
      <c r="B11" t="n" s="7">
        <v>8152320</v>
      </c>
      <c r="C11" t="n" s="7">
        <v>13293440</v>
      </c>
    </row>
    <row r="12" spans="1:3">
      <c r="A12" t="s" s="4">
        <v>61</v>
      </c>
    </row>
    <row r="13" spans="1:3">
      <c r="A13" t="s" s="4">
        <v>69</v>
      </c>
    </row>
    <row r="14" spans="1:3">
      <c r="A14" t="s" s="4">
        <v>64</v>
      </c>
      <c r="B14" t="n" s="5">
        <v>10000000</v>
      </c>
      <c r="C14" t="n" s="5">
        <v>10000000</v>
      </c>
    </row>
    <row r="15" spans="1:3">
      <c r="A15" t="s" s="4">
        <v>70</v>
      </c>
      <c r="B15" t="n" s="5">
        <v>59418</v>
      </c>
      <c r="C15" t="n" s="5">
        <v>63838</v>
      </c>
    </row>
    <row r="16" spans="1:3">
      <c r="A16" t="s" s="4">
        <v>71</v>
      </c>
      <c r="B16" t="n" s="7">
        <v>1782540</v>
      </c>
      <c r="C16" t="n" s="7">
        <v>1915140</v>
      </c>
    </row>
    <row r="17" spans="1:3">
      <c r="A17" t="s" s="4">
        <v>62</v>
      </c>
    </row>
    <row r="18" spans="1:3">
      <c r="A18" t="s" s="4">
        <v>69</v>
      </c>
    </row>
    <row r="19" spans="1:3">
      <c r="A19" t="s" s="4">
        <v>64</v>
      </c>
      <c r="B19" t="n" s="5">
        <v>10000000</v>
      </c>
      <c r="C19" t="n" s="5">
        <v>10000000</v>
      </c>
    </row>
    <row r="20" spans="1:3">
      <c r="A20" t="s" s="4">
        <v>70</v>
      </c>
      <c r="B20" t="n" s="5">
        <v>20</v>
      </c>
      <c r="C20" t="n" s="5">
        <v>20</v>
      </c>
    </row>
    <row r="21" spans="1:3">
      <c r="A21" t="s" s="4">
        <v>71</v>
      </c>
      <c r="B21" t="n" s="7">
        <v>2000</v>
      </c>
      <c r="C21" t="n" s="7">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r="1" spans="1:5">
      <c r="A1" t="s" s="1">
        <v>249</v>
      </c>
      <c r="B1" t="s" s="2">
        <v>250</v>
      </c>
      <c r="C1" t="s" s="2">
        <v>251</v>
      </c>
      <c r="D1" t="s" s="2">
        <v>252</v>
      </c>
      <c r="E1" t="s" s="2">
        <v>2</v>
      </c>
    </row>
    <row r="2" spans="1:5">
      <c r="A2" t="s" s="4">
        <v>253</v>
      </c>
      <c r="E2" t="s" s="4">
        <v>254</v>
      </c>
    </row>
    <row r="3" spans="1:5">
      <c r="A3" t="s" s="4">
        <v>255</v>
      </c>
      <c r="E3" t="s" s="4">
        <v>256</v>
      </c>
    </row>
    <row r="4" spans="1:5">
      <c r="A4" t="s" s="4">
        <v>257</v>
      </c>
      <c r="E4" t="s" s="4">
        <v>258</v>
      </c>
    </row>
    <row r="5" spans="1:5">
      <c r="A5" t="s" s="4">
        <v>259</v>
      </c>
    </row>
    <row r="6" spans="1:5">
      <c r="A6" t="s" s="4">
        <v>260</v>
      </c>
      <c r="D6" t="n" s="5">
        <v>166664</v>
      </c>
    </row>
    <row r="7" spans="1:5">
      <c r="A7" t="s" s="4">
        <v>261</v>
      </c>
      <c r="B7" t="n" s="5">
        <v>166664</v>
      </c>
    </row>
    <row r="8" spans="1:5">
      <c r="A8" t="s" s="4">
        <v>262</v>
      </c>
      <c r="E8" t="s" s="4">
        <v>263</v>
      </c>
    </row>
    <row r="9" spans="1:5">
      <c r="A9" t="s" s="4">
        <v>59</v>
      </c>
    </row>
    <row r="10" spans="1:5">
      <c r="A10" t="s" s="4">
        <v>264</v>
      </c>
      <c r="E10" t="n" s="5">
        <v>-128528</v>
      </c>
    </row>
    <row r="11" spans="1:5">
      <c r="A11" t="s" s="4">
        <v>265</v>
      </c>
    </row>
    <row r="12" spans="1:5">
      <c r="A12" t="s" s="4">
        <v>264</v>
      </c>
      <c r="C12" t="n" s="5">
        <v>1000</v>
      </c>
    </row>
    <row r="13" spans="1:5">
      <c r="A13" t="s" s="4">
        <v>265</v>
      </c>
    </row>
    <row r="14" spans="1:5">
      <c r="A14" t="s" s="4">
        <v>266</v>
      </c>
      <c r="C14" t="n" s="5">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267</v>
      </c>
      <c r="B1" t="s" s="2">
        <v>268</v>
      </c>
    </row>
    <row r="2" spans="1:2">
      <c r="A2" t="s" s="3">
        <v>214</v>
      </c>
    </row>
    <row r="3" spans="1:2">
      <c r="A3" t="s" s="4">
        <v>27</v>
      </c>
      <c r="B3" t="n" s="7">
        <v>485012</v>
      </c>
    </row>
    <row r="4" spans="1:2">
      <c r="A4" t="s" s="4">
        <v>269</v>
      </c>
      <c r="B4" t="n" s="5">
        <v>5184</v>
      </c>
    </row>
    <row r="5" spans="1:2">
      <c r="A5" t="s" s="4">
        <v>36</v>
      </c>
      <c r="B5" t="n" s="5">
        <v>490196</v>
      </c>
    </row>
    <row r="6" spans="1:2">
      <c r="A6" t="s" s="4">
        <v>38</v>
      </c>
      <c r="B6" t="n" s="5">
        <v>362582</v>
      </c>
    </row>
    <row r="7" spans="1:2">
      <c r="A7" t="s" s="4">
        <v>270</v>
      </c>
      <c r="B7" t="n" s="5">
        <v>588401</v>
      </c>
    </row>
    <row r="8" spans="1:2">
      <c r="A8" t="s" s="4">
        <v>41</v>
      </c>
      <c r="B8" t="n" s="5">
        <v>96362</v>
      </c>
    </row>
    <row r="9" spans="1:2">
      <c r="A9" t="s" s="4">
        <v>271</v>
      </c>
      <c r="B9" t="n" s="5">
        <v>666798</v>
      </c>
    </row>
    <row r="10" spans="1:2">
      <c r="A10" t="s" s="4">
        <v>46</v>
      </c>
      <c r="B10" t="n" s="5">
        <v>961831</v>
      </c>
    </row>
    <row r="11" spans="1:2">
      <c r="A11" t="s" s="4">
        <v>50</v>
      </c>
      <c r="B11" t="n" s="5">
        <v>2675974</v>
      </c>
    </row>
    <row r="12" spans="1:2">
      <c r="A12" t="s" s="4">
        <v>272</v>
      </c>
      <c r="B12" t="n" s="7">
        <v>-21857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3"/>
  </cols>
  <sheetData>
    <row r="1" spans="1:2">
      <c r="A1" t="s" s="1">
        <v>273</v>
      </c>
      <c r="B1" t="s" s="2">
        <v>106</v>
      </c>
    </row>
    <row r="2" spans="1:2">
      <c r="A2" t="s" s="3">
        <v>214</v>
      </c>
    </row>
    <row r="3" spans="1:2">
      <c r="A3" t="s" s="4">
        <v>76</v>
      </c>
      <c r="B3" t="n" s="7">
        <v>32462000</v>
      </c>
    </row>
    <row r="4" spans="1:2">
      <c r="A4" t="s" s="4">
        <v>274</v>
      </c>
      <c r="B4" t="n" s="5">
        <v>21282000</v>
      </c>
    </row>
    <row r="5" spans="1:2">
      <c r="A5" t="s" s="4">
        <v>275</v>
      </c>
      <c r="B5" t="n" s="7">
        <v>21285000</v>
      </c>
    </row>
    <row r="6" spans="1:2">
      <c r="A6" t="s" s="4">
        <v>276</v>
      </c>
      <c r="B6" t="n" s="8">
        <v>-0.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77</v>
      </c>
      <c r="B1" t="s" s="2">
        <v>73</v>
      </c>
      <c r="D1" t="s" s="2">
        <v>1</v>
      </c>
      <c r="F1" t="s" s="2">
        <v>278</v>
      </c>
    </row>
    <row r="2" spans="1:6">
      <c r="B2" t="s" s="2">
        <v>2</v>
      </c>
      <c r="C2" t="s" s="2">
        <v>74</v>
      </c>
      <c r="D2" t="s" s="2">
        <v>2</v>
      </c>
      <c r="E2" t="s" s="2">
        <v>74</v>
      </c>
      <c r="F2" t="s" s="2">
        <v>25</v>
      </c>
    </row>
    <row r="3" spans="1:6">
      <c r="A3" t="s" s="4">
        <v>95</v>
      </c>
      <c r="B3" t="n" s="7">
        <v>3182447</v>
      </c>
      <c r="C3" t="n" s="7">
        <v>-780924</v>
      </c>
      <c r="D3" t="n" s="7">
        <v>3954656</v>
      </c>
      <c r="E3" t="n" s="7">
        <v>-12793324</v>
      </c>
    </row>
    <row r="4" spans="1:6">
      <c r="A4" t="s" s="4">
        <v>279</v>
      </c>
      <c r="E4" t="n" s="7">
        <v>8900567</v>
      </c>
      <c r="F4" t="n" s="7">
        <v>16012011</v>
      </c>
    </row>
    <row r="5" spans="1:6">
      <c r="A5" t="s" s="4">
        <v>280</v>
      </c>
      <c r="B5" t="n" s="5">
        <v>6478085</v>
      </c>
      <c r="D5" t="n" s="7">
        <v>6478085</v>
      </c>
    </row>
    <row r="6" spans="1:6">
      <c r="A6" t="s" s="4">
        <v>253</v>
      </c>
      <c r="D6" t="s" s="4">
        <v>254</v>
      </c>
    </row>
    <row r="7" spans="1:6">
      <c r="A7" t="s" s="4">
        <v>281</v>
      </c>
      <c r="D7" t="s" s="4">
        <v>282</v>
      </c>
    </row>
    <row r="8" spans="1:6">
      <c r="A8" t="s" s="4">
        <v>283</v>
      </c>
      <c r="B8" t="n" s="7">
        <v>250000</v>
      </c>
      <c r="D8" t="n" s="7">
        <v>250000</v>
      </c>
    </row>
    <row r="9" spans="1:6">
      <c r="A9" t="s" s="4">
        <v>284</v>
      </c>
      <c r="D9" t="s" s="4">
        <v>285</v>
      </c>
      <c r="E9" t="s" s="4">
        <v>285</v>
      </c>
    </row>
    <row r="10" spans="1:6">
      <c r="A10" t="s" s="4">
        <v>286</v>
      </c>
    </row>
    <row r="11" spans="1:6">
      <c r="A11" t="s" s="4">
        <v>253</v>
      </c>
      <c r="D11" t="s" s="4">
        <v>254</v>
      </c>
      <c r="E11" t="s" s="4">
        <v>254</v>
      </c>
    </row>
    <row r="12" spans="1:6">
      <c r="A12" t="s" s="4">
        <v>259</v>
      </c>
    </row>
    <row r="13" spans="1:6">
      <c r="A13" t="s" s="4">
        <v>287</v>
      </c>
      <c r="B13" t="s" s="4">
        <v>254</v>
      </c>
      <c r="D13" t="s" s="4">
        <v>254</v>
      </c>
      <c r="F13" t="s" s="4">
        <v>2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8</v>
      </c>
      <c r="B1" t="s" s="2">
        <v>73</v>
      </c>
      <c r="D1" t="s" s="2">
        <v>1</v>
      </c>
    </row>
    <row r="2" spans="1:5">
      <c r="B2" t="s" s="2">
        <v>2</v>
      </c>
      <c r="C2" t="s" s="2">
        <v>74</v>
      </c>
      <c r="D2" t="s" s="2">
        <v>2</v>
      </c>
      <c r="E2" t="s" s="2">
        <v>74</v>
      </c>
    </row>
    <row r="3" spans="1:5">
      <c r="A3" t="s" s="4">
        <v>289</v>
      </c>
      <c r="B3" t="n" s="7">
        <v>-10114344</v>
      </c>
      <c r="C3" t="n" s="7">
        <v>-26110375</v>
      </c>
      <c r="D3" t="n" s="7">
        <v>-16962372</v>
      </c>
      <c r="E3" t="n" s="7">
        <v>-37389758</v>
      </c>
    </row>
    <row r="4" spans="1:5">
      <c r="A4" t="s" s="4">
        <v>290</v>
      </c>
      <c r="B4" t="n" s="5">
        <v>40004</v>
      </c>
      <c r="C4" t="n" s="5">
        <v>22437</v>
      </c>
      <c r="D4" t="n" s="5">
        <v>51804</v>
      </c>
      <c r="E4" t="n" s="5">
        <v>78995</v>
      </c>
    </row>
    <row r="5" spans="1:5">
      <c r="A5" t="s" s="4">
        <v>76</v>
      </c>
      <c r="B5" t="n" s="5">
        <v>17642661</v>
      </c>
      <c r="C5" t="n" s="7">
        <v>23242709</v>
      </c>
      <c r="D5" t="n" s="5">
        <v>31826059</v>
      </c>
      <c r="E5" t="n" s="7">
        <v>32462272</v>
      </c>
    </row>
    <row r="6" spans="1:5">
      <c r="A6" t="s" s="4">
        <v>291</v>
      </c>
    </row>
    <row r="7" spans="1:5">
      <c r="A7" t="s" s="4">
        <v>292</v>
      </c>
      <c r="B7" t="n" s="5">
        <v>10150672</v>
      </c>
      <c r="D7" t="n" s="5">
        <v>18434344</v>
      </c>
    </row>
    <row r="8" spans="1:5">
      <c r="A8" t="s" s="4">
        <v>293</v>
      </c>
    </row>
    <row r="9" spans="1:5">
      <c r="A9" t="s" s="4">
        <v>292</v>
      </c>
      <c r="B9" t="n" s="7">
        <v>17566329</v>
      </c>
      <c r="C9" t="n" s="7">
        <v>49330647</v>
      </c>
      <c r="D9" t="n" s="7">
        <v>30302283</v>
      </c>
      <c r="E9" t="n" s="7">
        <v>697730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15"/>
  </cols>
  <sheetData>
    <row r="1" spans="1:2">
      <c r="A1" t="s" s="1">
        <v>294</v>
      </c>
      <c r="B1" t="s" s="2">
        <v>1</v>
      </c>
    </row>
    <row r="2" spans="1:2">
      <c r="B2" t="s" s="2">
        <v>2</v>
      </c>
    </row>
    <row r="3" spans="1:2">
      <c r="A3" t="s" s="4">
        <v>295</v>
      </c>
    </row>
    <row r="4" spans="1:2">
      <c r="A4" t="s" s="4">
        <v>296</v>
      </c>
      <c r="B4" t="n" s="9">
        <v>0.2</v>
      </c>
    </row>
    <row r="5" spans="1:2">
      <c r="A5" t="s" s="4">
        <v>297</v>
      </c>
    </row>
    <row r="6" spans="1:2">
      <c r="A6" t="s" s="4">
        <v>296</v>
      </c>
      <c r="B6" t="n" s="9">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98</v>
      </c>
      <c r="B1" t="s" s="2">
        <v>2</v>
      </c>
      <c r="C1" t="s" s="2">
        <v>25</v>
      </c>
    </row>
    <row r="2" spans="1:3">
      <c r="A2" t="s" s="3">
        <v>165</v>
      </c>
    </row>
    <row r="3" spans="1:3">
      <c r="A3" t="s" s="4">
        <v>132</v>
      </c>
      <c r="B3" t="n" s="7">
        <v>48461904</v>
      </c>
      <c r="C3" t="n" s="7">
        <v>36364280</v>
      </c>
    </row>
    <row r="4" spans="1:3">
      <c r="A4" t="s" s="4">
        <v>299</v>
      </c>
      <c r="B4" t="n" s="5">
        <v>-29797121</v>
      </c>
      <c r="C4" t="n" s="5">
        <v>-22089994</v>
      </c>
    </row>
    <row r="5" spans="1:3">
      <c r="A5" t="s" s="4">
        <v>300</v>
      </c>
      <c r="B5" t="n" s="5">
        <v>18664783</v>
      </c>
      <c r="C5" t="n" s="5">
        <v>14274286</v>
      </c>
    </row>
    <row r="6" spans="1:3">
      <c r="A6" t="s" s="4">
        <v>301</v>
      </c>
      <c r="B6" t="n" s="5">
        <v>-11510012</v>
      </c>
      <c r="C6" t="n" s="5">
        <v>-4139543</v>
      </c>
    </row>
    <row r="7" spans="1:3">
      <c r="A7" t="s" s="4">
        <v>302</v>
      </c>
      <c r="B7" t="n" s="7">
        <v>7154771</v>
      </c>
      <c r="C7" t="n" s="7">
        <v>101347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73</v>
      </c>
      <c r="D1" t="s" s="2">
        <v>1</v>
      </c>
    </row>
    <row r="2" spans="1:5">
      <c r="B2" t="s" s="2">
        <v>2</v>
      </c>
      <c r="C2" t="s" s="2">
        <v>74</v>
      </c>
      <c r="D2" t="s" s="2">
        <v>2</v>
      </c>
      <c r="E2" t="s" s="2">
        <v>74</v>
      </c>
    </row>
    <row r="3" spans="1:5">
      <c r="A3" t="s" s="3">
        <v>165</v>
      </c>
    </row>
    <row r="4" spans="1:5">
      <c r="A4" t="s" s="4">
        <v>304</v>
      </c>
      <c r="C4" t="n" s="7">
        <v>35340642</v>
      </c>
      <c r="D4" t="n" s="7">
        <v>15735235</v>
      </c>
      <c r="E4" t="n" s="7">
        <v>54649884</v>
      </c>
    </row>
    <row r="5" spans="1:5">
      <c r="A5" t="s" s="4">
        <v>305</v>
      </c>
      <c r="C5" t="n" s="5">
        <v>-19084160</v>
      </c>
      <c r="D5" t="n" s="5">
        <v>-8969084</v>
      </c>
      <c r="E5" t="n" s="5">
        <v>-29511151</v>
      </c>
    </row>
    <row r="6" spans="1:5">
      <c r="A6" t="s" s="4">
        <v>306</v>
      </c>
      <c r="C6" t="n" s="5">
        <v>-9188446</v>
      </c>
      <c r="D6" t="n" s="5">
        <v>-3619104</v>
      </c>
      <c r="E6" t="n" s="5">
        <v>-14208849</v>
      </c>
    </row>
    <row r="7" spans="1:5">
      <c r="A7" t="s" s="4">
        <v>307</v>
      </c>
      <c r="C7" t="n" s="7">
        <v>7068036</v>
      </c>
      <c r="D7" t="n" s="7">
        <v>3147047</v>
      </c>
      <c r="E7" t="n" s="7">
        <v>109298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308</v>
      </c>
      <c r="B1" t="s" s="2">
        <v>1</v>
      </c>
    </row>
    <row r="2" spans="1:3">
      <c r="B2" t="s" s="2">
        <v>2</v>
      </c>
      <c r="C2" t="s" s="2">
        <v>74</v>
      </c>
    </row>
    <row r="3" spans="1:3">
      <c r="A3" t="s" s="3">
        <v>168</v>
      </c>
    </row>
    <row r="4" spans="1:3">
      <c r="A4" t="s" s="4">
        <v>309</v>
      </c>
      <c r="B4" t="n" s="7">
        <v>21823</v>
      </c>
      <c r="C4" t="n" s="7">
        <v>44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5</v>
      </c>
    </row>
    <row r="2" spans="1:3">
      <c r="A2" t="s" s="3">
        <v>168</v>
      </c>
    </row>
    <row r="3" spans="1:3">
      <c r="A3" t="s" s="4">
        <v>311</v>
      </c>
      <c r="B3" t="n" s="7">
        <v>127810</v>
      </c>
      <c r="C3" t="n" s="7">
        <v>27229</v>
      </c>
    </row>
    <row r="4" spans="1:3">
      <c r="A4" t="s" s="4">
        <v>312</v>
      </c>
      <c r="B4" t="n" s="5">
        <v>51599</v>
      </c>
      <c r="C4" t="n" s="5">
        <v>31473</v>
      </c>
    </row>
    <row r="5" spans="1:3">
      <c r="A5" t="s" s="4">
        <v>313</v>
      </c>
      <c r="B5" t="n" s="5">
        <v>3997</v>
      </c>
      <c r="C5" t="n" s="5">
        <v>3997</v>
      </c>
    </row>
    <row r="6" spans="1:3">
      <c r="A6" t="s" s="4">
        <v>314</v>
      </c>
      <c r="B6" t="n" s="5">
        <v>78584</v>
      </c>
      <c r="C6" t="n" s="5">
        <v>69784</v>
      </c>
    </row>
    <row r="7" spans="1:3">
      <c r="A7" t="s" s="4">
        <v>300</v>
      </c>
      <c r="B7" t="n" s="5">
        <v>261990</v>
      </c>
      <c r="C7" t="n" s="5">
        <v>132483</v>
      </c>
    </row>
    <row r="8" spans="1:3">
      <c r="A8" t="s" s="4">
        <v>315</v>
      </c>
      <c r="B8" t="n" s="5">
        <v>-74764</v>
      </c>
      <c r="C8" t="n" s="5">
        <v>-52940</v>
      </c>
    </row>
    <row r="9" spans="1:3">
      <c r="A9" t="s" s="4">
        <v>32</v>
      </c>
      <c r="B9" t="n" s="7">
        <v>187226</v>
      </c>
      <c r="C9" t="n" s="7">
        <v>795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7642661</v>
      </c>
      <c r="C4" t="n" s="7">
        <v>23242709</v>
      </c>
      <c r="D4" t="n" s="7">
        <v>31826059</v>
      </c>
      <c r="E4" t="n" s="7">
        <v>32462272</v>
      </c>
    </row>
    <row r="5" spans="1:5">
      <c r="A5" t="s" s="4">
        <v>77</v>
      </c>
      <c r="B5" t="n" s="5">
        <v>2018959</v>
      </c>
      <c r="C5" t="n" s="5">
        <v>975134</v>
      </c>
      <c r="D5" t="n" s="5">
        <v>3150508</v>
      </c>
      <c r="E5" t="n" s="5">
        <v>1306917</v>
      </c>
    </row>
    <row r="6" spans="1:5">
      <c r="A6" t="s" s="4">
        <v>78</v>
      </c>
      <c r="B6" t="n" s="7">
        <v>15623702</v>
      </c>
      <c r="C6" t="n" s="5">
        <v>22267575</v>
      </c>
      <c r="D6" t="n" s="7">
        <v>28675551</v>
      </c>
      <c r="E6" t="n" s="5">
        <v>31155355</v>
      </c>
    </row>
    <row r="7" spans="1:5">
      <c r="A7" t="s" s="3">
        <v>79</v>
      </c>
    </row>
    <row r="8" spans="1:5">
      <c r="A8" t="s" s="4">
        <v>80</v>
      </c>
      <c r="C8" t="n" s="5">
        <v>4975951</v>
      </c>
      <c r="E8" t="n" s="5">
        <v>8779250</v>
      </c>
    </row>
    <row r="9" spans="1:5">
      <c r="A9" t="s" s="4">
        <v>81</v>
      </c>
      <c r="B9" t="n" s="7">
        <v>8898400</v>
      </c>
      <c r="C9" t="n" s="5">
        <v>7720668</v>
      </c>
      <c r="D9" t="n" s="7">
        <v>15647882</v>
      </c>
      <c r="E9" t="n" s="5">
        <v>11298086</v>
      </c>
    </row>
    <row r="10" spans="1:5">
      <c r="A10" t="s" s="4">
        <v>82</v>
      </c>
      <c r="B10" t="n" s="7">
        <v>8898400</v>
      </c>
      <c r="C10" t="n" s="5">
        <v>12696619</v>
      </c>
      <c r="D10" t="n" s="7">
        <v>15647882</v>
      </c>
      <c r="E10" t="n" s="5">
        <v>20077336</v>
      </c>
    </row>
    <row r="11" spans="1:5">
      <c r="A11" t="s" s="4">
        <v>83</v>
      </c>
      <c r="C11" t="n" s="5">
        <v>21317</v>
      </c>
      <c r="E11" t="n" s="5">
        <v>121317</v>
      </c>
    </row>
    <row r="12" spans="1:5">
      <c r="A12" t="s" s="4">
        <v>84</v>
      </c>
      <c r="B12" t="n" s="7">
        <v>1085931</v>
      </c>
      <c r="C12" t="n" s="5">
        <v>960907</v>
      </c>
      <c r="D12" t="n" s="7">
        <v>2417062</v>
      </c>
      <c r="E12" t="n" s="5">
        <v>1460860</v>
      </c>
    </row>
    <row r="13" spans="1:5">
      <c r="A13" t="s" s="4">
        <v>85</v>
      </c>
      <c r="B13" t="n" s="5">
        <v>1085931</v>
      </c>
      <c r="C13" t="n" s="5">
        <v>982224</v>
      </c>
      <c r="D13" t="n" s="5">
        <v>2417062</v>
      </c>
      <c r="E13" t="n" s="5">
        <v>1582177</v>
      </c>
    </row>
    <row r="14" spans="1:5">
      <c r="A14" t="s" s="4">
        <v>86</v>
      </c>
      <c r="B14" t="n" s="5">
        <v>9984331</v>
      </c>
      <c r="C14" t="n" s="5">
        <v>13678843</v>
      </c>
      <c r="D14" t="n" s="5">
        <v>18064944</v>
      </c>
      <c r="E14" t="n" s="5">
        <v>21659513</v>
      </c>
    </row>
    <row r="15" spans="1:5">
      <c r="A15" t="s" s="4">
        <v>87</v>
      </c>
      <c r="B15" t="n" s="5">
        <v>5639371</v>
      </c>
      <c r="C15" t="n" s="5">
        <v>8588732</v>
      </c>
      <c r="D15" t="n" s="5">
        <v>10610607</v>
      </c>
      <c r="E15" t="n" s="5">
        <v>9495842</v>
      </c>
    </row>
    <row r="16" spans="1:5">
      <c r="A16" t="s" s="3">
        <v>88</v>
      </c>
    </row>
    <row r="17" spans="1:5">
      <c r="A17" t="s" s="4">
        <v>89</v>
      </c>
      <c r="B17" t="n" s="7">
        <v>-134324</v>
      </c>
      <c r="C17" t="n" s="7">
        <v>-9558629</v>
      </c>
      <c r="D17" t="n" s="7">
        <v>-3894660</v>
      </c>
      <c r="E17" t="n" s="5">
        <v>-15266695</v>
      </c>
    </row>
    <row r="18" spans="1:5">
      <c r="A18" t="s" s="4">
        <v>90</v>
      </c>
      <c r="E18" t="n" s="5">
        <v>-7111444</v>
      </c>
    </row>
    <row r="19" spans="1:5">
      <c r="A19" t="s" s="4">
        <v>91</v>
      </c>
      <c r="B19" t="n" s="7">
        <v>44321</v>
      </c>
      <c r="C19" t="n" s="7">
        <v>188973</v>
      </c>
      <c r="D19" t="n" s="7">
        <v>114323</v>
      </c>
      <c r="E19" t="n" s="5">
        <v>88973</v>
      </c>
    </row>
    <row r="20" spans="1:5">
      <c r="A20" t="s" s="4">
        <v>92</v>
      </c>
      <c r="B20" t="n" s="5">
        <v>-90003</v>
      </c>
      <c r="C20" t="n" s="5">
        <v>-9369656</v>
      </c>
      <c r="D20" t="n" s="5">
        <v>-3780337</v>
      </c>
      <c r="E20" t="n" s="5">
        <v>-22289166</v>
      </c>
    </row>
    <row r="21" spans="1:5">
      <c r="A21" t="s" s="4">
        <v>93</v>
      </c>
      <c r="B21" t="n" s="5">
        <v>5549368</v>
      </c>
      <c r="C21" t="n" s="7">
        <v>-780924</v>
      </c>
      <c r="D21" t="n" s="5">
        <v>6830270</v>
      </c>
      <c r="E21" t="n" s="7">
        <v>-12793324</v>
      </c>
    </row>
    <row r="22" spans="1:5">
      <c r="A22" t="s" s="4">
        <v>94</v>
      </c>
      <c r="B22" t="n" s="5">
        <v>2366921</v>
      </c>
      <c r="D22" t="n" s="5">
        <v>2875614</v>
      </c>
    </row>
    <row r="23" spans="1:5">
      <c r="A23" t="s" s="4">
        <v>95</v>
      </c>
      <c r="B23" t="n" s="7">
        <v>3182447</v>
      </c>
      <c r="C23" t="n" s="7">
        <v>-780924</v>
      </c>
      <c r="D23" t="n" s="7">
        <v>3954656</v>
      </c>
      <c r="E23" t="n" s="7">
        <v>-12793324</v>
      </c>
    </row>
    <row r="24" spans="1:5">
      <c r="A24" t="s" s="3">
        <v>96</v>
      </c>
    </row>
    <row r="25" spans="1:5">
      <c r="A25" t="s" s="4">
        <v>97</v>
      </c>
      <c r="B25" t="n" s="8">
        <v>0.01</v>
      </c>
      <c r="C25" t="n" s="7">
        <v>0</v>
      </c>
      <c r="D25" t="n" s="8">
        <v>0.01</v>
      </c>
      <c r="E25" t="n" s="8">
        <v>-0.08</v>
      </c>
    </row>
    <row r="26" spans="1:5">
      <c r="A26" t="s" s="4">
        <v>98</v>
      </c>
      <c r="B26" t="n" s="7">
        <v>0</v>
      </c>
      <c r="C26" t="n" s="7">
        <v>0</v>
      </c>
      <c r="D26" t="n" s="7">
        <v>0</v>
      </c>
      <c r="E26" t="n" s="8">
        <v>-0.08</v>
      </c>
    </row>
    <row r="27" spans="1:5">
      <c r="A27" t="s" s="3">
        <v>99</v>
      </c>
    </row>
    <row r="28" spans="1:5">
      <c r="A28" t="s" s="4">
        <v>97</v>
      </c>
      <c r="B28" t="n" s="5">
        <v>608318410</v>
      </c>
      <c r="C28" t="n" s="5">
        <v>304290027</v>
      </c>
      <c r="D28" t="n" s="5">
        <v>564959789</v>
      </c>
      <c r="E28" t="n" s="5">
        <v>153749151</v>
      </c>
    </row>
    <row r="29" spans="1:5">
      <c r="A29" t="s" s="4">
        <v>98</v>
      </c>
      <c r="B29" t="n" s="5">
        <v>1400000000</v>
      </c>
      <c r="C29" t="n" s="5">
        <v>304290027</v>
      </c>
      <c r="D29" t="n" s="5">
        <v>1400000000</v>
      </c>
      <c r="E29" t="n" s="5">
        <v>153749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316</v>
      </c>
      <c r="B1" t="s" s="2">
        <v>317</v>
      </c>
      <c r="C1" t="s" s="2">
        <v>318</v>
      </c>
      <c r="D1" t="s" s="2">
        <v>319</v>
      </c>
      <c r="E1" t="s" s="2">
        <v>320</v>
      </c>
      <c r="F1" t="s" s="2">
        <v>321</v>
      </c>
      <c r="G1" t="s" s="2">
        <v>2</v>
      </c>
      <c r="H1" t="s" s="2">
        <v>74</v>
      </c>
      <c r="I1" t="s" s="2">
        <v>2</v>
      </c>
      <c r="J1" t="s" s="2">
        <v>74</v>
      </c>
      <c r="K1" t="s" s="2">
        <v>322</v>
      </c>
      <c r="L1" t="s" s="2">
        <v>323</v>
      </c>
      <c r="M1" t="s" s="2">
        <v>25</v>
      </c>
    </row>
    <row r="2" spans="1:13">
      <c r="A2" t="s" s="4">
        <v>324</v>
      </c>
      <c r="G2" t="n" s="7">
        <v>44321</v>
      </c>
      <c r="H2" t="n" s="7">
        <v>188973</v>
      </c>
      <c r="I2" t="n" s="7">
        <v>114323</v>
      </c>
      <c r="J2" t="n" s="7">
        <v>88973</v>
      </c>
    </row>
    <row r="3" spans="1:13">
      <c r="A3" t="s" s="4">
        <v>41</v>
      </c>
      <c r="G3" t="n" s="5">
        <v>1699508</v>
      </c>
      <c r="I3" t="n" s="5">
        <v>1699508</v>
      </c>
      <c r="M3" t="n" s="7">
        <v>1573467</v>
      </c>
    </row>
    <row r="4" spans="1:13">
      <c r="A4" t="s" s="4">
        <v>325</v>
      </c>
      <c r="G4" t="n" s="7">
        <v>373556</v>
      </c>
      <c r="I4" t="n" s="7">
        <v>373556</v>
      </c>
      <c r="M4" t="n" s="5">
        <v>497389</v>
      </c>
    </row>
    <row r="5" spans="1:13">
      <c r="A5" t="s" s="4">
        <v>326</v>
      </c>
    </row>
    <row r="6" spans="1:13">
      <c r="A6" t="s" s="4">
        <v>327</v>
      </c>
      <c r="I6" t="s" s="4">
        <v>328</v>
      </c>
    </row>
    <row r="7" spans="1:13">
      <c r="A7" t="s" s="4">
        <v>329</v>
      </c>
      <c r="I7" t="s" s="4">
        <v>330</v>
      </c>
    </row>
    <row r="8" spans="1:13">
      <c r="A8" t="s" s="4">
        <v>331</v>
      </c>
    </row>
    <row r="9" spans="1:13">
      <c r="A9" t="s" s="4">
        <v>327</v>
      </c>
      <c r="I9" t="s" s="4">
        <v>332</v>
      </c>
    </row>
    <row r="10" spans="1:13">
      <c r="A10" t="s" s="4">
        <v>329</v>
      </c>
      <c r="I10" t="s" s="4">
        <v>333</v>
      </c>
    </row>
    <row r="11" spans="1:13">
      <c r="A11" t="s" s="4">
        <v>334</v>
      </c>
      <c r="I11" t="s" s="4">
        <v>335</v>
      </c>
    </row>
    <row r="12" spans="1:13">
      <c r="A12" t="s" s="4">
        <v>336</v>
      </c>
    </row>
    <row r="13" spans="1:13">
      <c r="A13" t="s" s="4">
        <v>327</v>
      </c>
      <c r="I13" t="s" s="4">
        <v>337</v>
      </c>
    </row>
    <row r="14" spans="1:13">
      <c r="A14" t="s" s="4">
        <v>329</v>
      </c>
      <c r="I14" t="s" s="4">
        <v>338</v>
      </c>
    </row>
    <row r="15" spans="1:13">
      <c r="A15" t="s" s="4">
        <v>334</v>
      </c>
      <c r="I15" t="s" s="4">
        <v>335</v>
      </c>
    </row>
    <row r="16" spans="1:13">
      <c r="A16" t="s" s="4">
        <v>339</v>
      </c>
      <c r="G16" t="s" s="4">
        <v>337</v>
      </c>
      <c r="I16" t="s" s="4">
        <v>337</v>
      </c>
    </row>
    <row r="17" spans="1:13">
      <c r="A17" t="s" s="4">
        <v>340</v>
      </c>
      <c r="G17" t="n" s="7">
        <v>10000</v>
      </c>
      <c r="I17" t="n" s="7">
        <v>10000</v>
      </c>
    </row>
    <row r="18" spans="1:13">
      <c r="A18" t="s" s="4">
        <v>341</v>
      </c>
    </row>
    <row r="19" spans="1:13">
      <c r="A19" t="s" s="4">
        <v>334</v>
      </c>
      <c r="I19" t="s" s="4">
        <v>335</v>
      </c>
    </row>
    <row r="20" spans="1:13">
      <c r="A20" t="s" s="4">
        <v>339</v>
      </c>
      <c r="L20" t="s" s="4">
        <v>328</v>
      </c>
    </row>
    <row r="21" spans="1:13">
      <c r="A21" t="s" s="4">
        <v>340</v>
      </c>
      <c r="L21" t="n" s="7">
        <v>18000</v>
      </c>
    </row>
    <row r="22" spans="1:13">
      <c r="A22" t="s" s="4">
        <v>342</v>
      </c>
      <c r="L22" t="n" s="8">
        <v>0.02</v>
      </c>
    </row>
    <row r="23" spans="1:13">
      <c r="A23" t="s" s="4">
        <v>343</v>
      </c>
      <c r="I23" t="s" s="4">
        <v>344</v>
      </c>
    </row>
    <row r="24" spans="1:13">
      <c r="A24" t="s" s="4">
        <v>345</v>
      </c>
      <c r="L24" t="n" s="7">
        <v>13000</v>
      </c>
    </row>
    <row r="25" spans="1:13">
      <c r="A25" t="s" s="4">
        <v>346</v>
      </c>
      <c r="I25" t="n" s="5">
        <v>461894</v>
      </c>
    </row>
    <row r="26" spans="1:13">
      <c r="A26" t="s" s="4">
        <v>41</v>
      </c>
      <c r="L26" t="n" s="7">
        <v>5000</v>
      </c>
    </row>
    <row r="27" spans="1:13">
      <c r="A27" t="s" s="4">
        <v>347</v>
      </c>
    </row>
    <row r="28" spans="1:13">
      <c r="A28" t="s" s="4">
        <v>340</v>
      </c>
      <c r="B28" t="n" s="7">
        <v>44000</v>
      </c>
    </row>
    <row r="29" spans="1:13">
      <c r="A29" t="s" s="4">
        <v>345</v>
      </c>
      <c r="B29" t="n" s="5">
        <v>253962</v>
      </c>
      <c r="C29" t="n" s="7">
        <v>148125</v>
      </c>
    </row>
    <row r="30" spans="1:13">
      <c r="A30" t="s" s="4">
        <v>324</v>
      </c>
      <c r="C30" t="n" s="5">
        <v>37625</v>
      </c>
    </row>
    <row r="31" spans="1:13">
      <c r="A31" t="s" s="4">
        <v>348</v>
      </c>
      <c r="B31" t="n" s="5">
        <v>224000</v>
      </c>
      <c r="C31" t="n" s="7">
        <v>110500</v>
      </c>
    </row>
    <row r="32" spans="1:13">
      <c r="A32" t="s" s="4">
        <v>349</v>
      </c>
      <c r="B32" t="n" s="7">
        <v>180000</v>
      </c>
    </row>
    <row r="33" spans="1:13">
      <c r="A33" t="s" s="4">
        <v>350</v>
      </c>
    </row>
    <row r="34" spans="1:13">
      <c r="A34" t="s" s="4">
        <v>324</v>
      </c>
      <c r="G34" t="n" s="7">
        <v>29962</v>
      </c>
      <c r="I34" t="n" s="7">
        <v>29962</v>
      </c>
    </row>
    <row r="35" spans="1:13">
      <c r="A35" t="s" s="4">
        <v>351</v>
      </c>
    </row>
    <row r="36" spans="1:13">
      <c r="A36" t="s" s="4">
        <v>327</v>
      </c>
      <c r="F36" t="s" s="4">
        <v>352</v>
      </c>
    </row>
    <row r="37" spans="1:13">
      <c r="A37" t="s" s="4">
        <v>329</v>
      </c>
      <c r="F37" t="s" s="4">
        <v>353</v>
      </c>
    </row>
    <row r="38" spans="1:13">
      <c r="A38" t="s" s="4">
        <v>334</v>
      </c>
      <c r="D38" t="s" s="4">
        <v>335</v>
      </c>
    </row>
    <row r="39" spans="1:13">
      <c r="A39" t="s" s="4">
        <v>339</v>
      </c>
      <c r="D39" t="s" s="4">
        <v>354</v>
      </c>
    </row>
    <row r="40" spans="1:13">
      <c r="A40" t="s" s="4">
        <v>324</v>
      </c>
      <c r="I40" t="n" s="7">
        <v>2877</v>
      </c>
    </row>
    <row r="41" spans="1:13">
      <c r="A41" t="s" s="4">
        <v>355</v>
      </c>
      <c r="D41" t="n" s="7">
        <v>300000</v>
      </c>
    </row>
    <row r="42" spans="1:13">
      <c r="A42" t="s" s="4">
        <v>356</v>
      </c>
      <c r="D42" t="n" s="7">
        <v>7900</v>
      </c>
    </row>
    <row r="43" spans="1:13">
      <c r="A43" t="s" s="4">
        <v>357</v>
      </c>
      <c r="F43" t="n" s="7">
        <v>52877</v>
      </c>
    </row>
    <row r="44" spans="1:13">
      <c r="A44" t="s" s="4">
        <v>358</v>
      </c>
      <c r="F44" t="n" s="5">
        <v>50000</v>
      </c>
    </row>
    <row r="45" spans="1:13">
      <c r="A45" t="s" s="4">
        <v>359</v>
      </c>
    </row>
    <row r="46" spans="1:13">
      <c r="A46" t="s" s="4">
        <v>334</v>
      </c>
      <c r="D46" t="s" s="4">
        <v>360</v>
      </c>
    </row>
    <row r="47" spans="1:13">
      <c r="A47" t="s" s="4">
        <v>339</v>
      </c>
      <c r="D47" t="s" s="4">
        <v>354</v>
      </c>
    </row>
    <row r="48" spans="1:13">
      <c r="A48" t="s" s="4">
        <v>355</v>
      </c>
      <c r="D48" t="n" s="7">
        <v>65756</v>
      </c>
    </row>
    <row r="49" spans="1:13">
      <c r="A49" t="s" s="4">
        <v>356</v>
      </c>
      <c r="D49" t="n" s="7">
        <v>5842</v>
      </c>
    </row>
    <row r="50" spans="1:13">
      <c r="A50" t="s" s="4">
        <v>361</v>
      </c>
    </row>
    <row r="51" spans="1:13">
      <c r="A51" t="s" s="4">
        <v>362</v>
      </c>
      <c r="F51" t="n" s="5">
        <v>50000</v>
      </c>
    </row>
    <row r="52" spans="1:13">
      <c r="A52" t="s" s="4">
        <v>325</v>
      </c>
      <c r="F52" t="n" s="7">
        <v>96667</v>
      </c>
    </row>
    <row r="53" spans="1:13">
      <c r="A53" t="s" s="4">
        <v>363</v>
      </c>
    </row>
    <row r="54" spans="1:13">
      <c r="A54" t="s" s="4">
        <v>339</v>
      </c>
      <c r="G54" t="s" s="4">
        <v>364</v>
      </c>
      <c r="I54" t="s" s="4">
        <v>364</v>
      </c>
    </row>
    <row r="55" spans="1:13">
      <c r="A55" t="s" s="4">
        <v>342</v>
      </c>
      <c r="G55" t="n" s="8">
        <v>0.05</v>
      </c>
      <c r="I55" t="n" s="8">
        <v>0.05</v>
      </c>
    </row>
    <row r="56" spans="1:13">
      <c r="A56" t="s" s="4">
        <v>325</v>
      </c>
      <c r="G56" t="n" s="7">
        <v>52400</v>
      </c>
      <c r="I56" t="n" s="7">
        <v>52400</v>
      </c>
    </row>
    <row r="57" spans="1:13">
      <c r="A57" t="s" s="4">
        <v>365</v>
      </c>
    </row>
    <row r="58" spans="1:13">
      <c r="A58" t="s" s="4">
        <v>339</v>
      </c>
      <c r="E58" t="s" s="4">
        <v>353</v>
      </c>
    </row>
    <row r="59" spans="1:13">
      <c r="A59" t="s" s="4">
        <v>345</v>
      </c>
      <c r="K59" t="n" s="7">
        <v>52400</v>
      </c>
      <c r="M59" t="n" s="7">
        <v>52400</v>
      </c>
    </row>
    <row r="60" spans="1:13">
      <c r="A60" t="s" s="4">
        <v>324</v>
      </c>
      <c r="E60" t="n" s="7">
        <v>14359</v>
      </c>
    </row>
    <row r="61" spans="1:13">
      <c r="A61" t="s" s="4">
        <v>325</v>
      </c>
      <c r="E61" t="n" s="7">
        <v>42500</v>
      </c>
    </row>
    <row r="62" spans="1:13">
      <c r="A62" t="s" s="4">
        <v>366</v>
      </c>
    </row>
    <row r="63" spans="1:13">
      <c r="A63" t="s" s="4">
        <v>339</v>
      </c>
      <c r="G63" t="s" s="4">
        <v>364</v>
      </c>
      <c r="I63" t="s" s="4">
        <v>364</v>
      </c>
    </row>
    <row r="64" spans="1:13">
      <c r="A64" t="s" s="4">
        <v>342</v>
      </c>
      <c r="G64" t="n" s="8">
        <v>0.5</v>
      </c>
      <c r="I64" t="n" s="8">
        <v>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7</v>
      </c>
      <c r="B1" t="s" s="2">
        <v>2</v>
      </c>
      <c r="C1" t="s" s="2">
        <v>323</v>
      </c>
      <c r="D1" t="s" s="2">
        <v>25</v>
      </c>
    </row>
    <row r="2" spans="1:4">
      <c r="A2" t="s" s="4">
        <v>368</v>
      </c>
      <c r="B2" t="n" s="7">
        <v>3609281</v>
      </c>
      <c r="D2" t="n" s="7">
        <v>4102314</v>
      </c>
    </row>
    <row r="3" spans="1:4">
      <c r="A3" t="s" s="4">
        <v>369</v>
      </c>
      <c r="B3" t="n" s="5">
        <v>3320510</v>
      </c>
      <c r="D3" t="n" s="5">
        <v>3676492</v>
      </c>
    </row>
    <row r="4" spans="1:4">
      <c r="A4" t="s" s="4">
        <v>370</v>
      </c>
      <c r="B4" t="n" s="5">
        <v>192104</v>
      </c>
      <c r="D4" t="n" s="5">
        <v>226755</v>
      </c>
    </row>
    <row r="5" spans="1:4">
      <c r="A5" t="s" s="4">
        <v>371</v>
      </c>
      <c r="B5" t="n" s="5">
        <v>1699508</v>
      </c>
      <c r="D5" t="n" s="5">
        <v>1573467</v>
      </c>
    </row>
    <row r="6" spans="1:4">
      <c r="A6" t="s" s="4">
        <v>372</v>
      </c>
      <c r="B6" t="n" s="7">
        <v>1699508</v>
      </c>
      <c r="D6" t="n" s="7">
        <v>1573467</v>
      </c>
    </row>
    <row r="7" spans="1:4">
      <c r="A7" t="s" s="4">
        <v>373</v>
      </c>
    </row>
    <row r="8" spans="1:4">
      <c r="A8" t="s" s="4">
        <v>341</v>
      </c>
    </row>
    <row r="9" spans="1:4">
      <c r="A9" t="s" s="4">
        <v>371</v>
      </c>
      <c r="C9" t="n" s="7">
        <v>5000</v>
      </c>
    </row>
    <row r="10" spans="1:4">
      <c r="A10" t="s" s="4">
        <v>374</v>
      </c>
    </row>
    <row r="11" spans="1:4">
      <c r="A11" t="s" s="4">
        <v>368</v>
      </c>
      <c r="B11" t="n" s="7">
        <v>3512614</v>
      </c>
      <c r="D11" t="n" s="7">
        <v>3903247</v>
      </c>
    </row>
    <row r="12" spans="1:4">
      <c r="A12" t="s" s="4">
        <v>375</v>
      </c>
    </row>
    <row r="13" spans="1:4">
      <c r="A13" t="s" s="4">
        <v>371</v>
      </c>
      <c r="B13" t="n" s="7">
        <v>1694518</v>
      </c>
      <c r="D13" t="n" s="5">
        <v>1562292</v>
      </c>
    </row>
    <row r="14" spans="1:4">
      <c r="A14" t="s" s="4">
        <v>376</v>
      </c>
    </row>
    <row r="15" spans="1:4">
      <c r="A15" t="s" s="4">
        <v>368</v>
      </c>
      <c r="B15" t="n" s="5">
        <v>315000</v>
      </c>
      <c r="D15" t="n" s="5">
        <v>315000</v>
      </c>
    </row>
    <row r="16" spans="1:4">
      <c r="A16" t="s" s="4">
        <v>371</v>
      </c>
      <c r="B16" t="n" s="5">
        <v>160992</v>
      </c>
      <c r="D16" t="n" s="5">
        <v>124334</v>
      </c>
    </row>
    <row r="17" spans="1:4">
      <c r="A17" t="s" s="4">
        <v>377</v>
      </c>
    </row>
    <row r="18" spans="1:4">
      <c r="A18" t="s" s="4">
        <v>368</v>
      </c>
      <c r="B18" t="n" s="5">
        <v>175000</v>
      </c>
    </row>
    <row r="19" spans="1:4">
      <c r="A19" t="s" s="4">
        <v>371</v>
      </c>
      <c r="B19" t="n" s="5">
        <v>527012</v>
      </c>
    </row>
    <row r="20" spans="1:4">
      <c r="A20" t="s" s="4">
        <v>378</v>
      </c>
    </row>
    <row r="21" spans="1:4">
      <c r="A21" t="s" s="4">
        <v>368</v>
      </c>
      <c r="B21" t="n" s="5">
        <v>439275</v>
      </c>
      <c r="D21" t="n" s="5">
        <v>449275</v>
      </c>
    </row>
    <row r="22" spans="1:4">
      <c r="A22" t="s" s="4">
        <v>371</v>
      </c>
      <c r="B22" t="n" s="5">
        <v>92348</v>
      </c>
      <c r="D22" t="n" s="5">
        <v>86945</v>
      </c>
    </row>
    <row r="23" spans="1:4">
      <c r="A23" t="s" s="4">
        <v>379</v>
      </c>
    </row>
    <row r="24" spans="1:4">
      <c r="A24" t="s" s="4">
        <v>368</v>
      </c>
      <c r="B24" t="n" s="5">
        <v>1981450</v>
      </c>
      <c r="D24" t="n" s="5">
        <v>2288250</v>
      </c>
    </row>
    <row r="25" spans="1:4">
      <c r="A25" t="s" s="4">
        <v>371</v>
      </c>
      <c r="B25" t="n" s="5">
        <v>787163</v>
      </c>
      <c r="D25" t="n" s="5">
        <v>706384</v>
      </c>
    </row>
    <row r="26" spans="1:4">
      <c r="A26" t="s" s="4">
        <v>380</v>
      </c>
    </row>
    <row r="27" spans="1:4">
      <c r="A27" t="s" s="4">
        <v>368</v>
      </c>
      <c r="B27" t="n" s="7">
        <v>276889</v>
      </c>
    </row>
    <row r="28" spans="1:4">
      <c r="A28" t="s" s="4">
        <v>371</v>
      </c>
    </row>
    <row r="29" spans="1:4">
      <c r="A29" t="s" s="4">
        <v>381</v>
      </c>
    </row>
    <row r="30" spans="1:4">
      <c r="A30" t="s" s="4">
        <v>368</v>
      </c>
      <c r="B30" t="n" s="7">
        <v>325000</v>
      </c>
      <c r="D30" t="n" s="5">
        <v>325000</v>
      </c>
    </row>
    <row r="31" spans="1:4">
      <c r="A31" t="s" s="4">
        <v>371</v>
      </c>
      <c r="B31" t="n" s="5">
        <v>127003</v>
      </c>
      <c r="D31" t="n" s="5">
        <v>114110</v>
      </c>
    </row>
    <row r="32" spans="1:4">
      <c r="A32" t="s" s="4">
        <v>377</v>
      </c>
    </row>
    <row r="33" spans="1:4">
      <c r="A33" t="s" s="4">
        <v>368</v>
      </c>
      <c r="D33" t="n" s="5">
        <v>175000</v>
      </c>
    </row>
    <row r="34" spans="1:4">
      <c r="A34" t="s" s="4">
        <v>371</v>
      </c>
      <c r="D34" t="n" s="5">
        <v>527012</v>
      </c>
    </row>
    <row r="35" spans="1:4">
      <c r="A35" t="s" s="4">
        <v>380</v>
      </c>
    </row>
    <row r="36" spans="1:4">
      <c r="A36" t="s" s="4">
        <v>368</v>
      </c>
      <c r="D36" t="n" s="5">
        <v>350722</v>
      </c>
    </row>
    <row r="37" spans="1:4">
      <c r="A37" t="s" s="4">
        <v>371</v>
      </c>
      <c r="D37" t="n" s="5">
        <v>3507</v>
      </c>
    </row>
    <row r="38" spans="1:4">
      <c r="A38" t="s" s="4">
        <v>382</v>
      </c>
    </row>
    <row r="39" spans="1:4">
      <c r="A39" t="s" s="4">
        <v>368</v>
      </c>
      <c r="B39" t="n" s="5">
        <v>96667</v>
      </c>
      <c r="D39" t="n" s="5">
        <v>199067</v>
      </c>
    </row>
    <row r="40" spans="1:4">
      <c r="A40" t="s" s="4">
        <v>371</v>
      </c>
      <c r="B40" t="n" s="5">
        <v>4990</v>
      </c>
      <c r="D40" t="n" s="5">
        <v>11175</v>
      </c>
    </row>
    <row r="41" spans="1:4">
      <c r="A41" t="s" s="4">
        <v>383</v>
      </c>
    </row>
    <row r="42" spans="1:4">
      <c r="A42" t="s" s="4">
        <v>368</v>
      </c>
      <c r="B42" t="n" s="5">
        <v>96667</v>
      </c>
    </row>
    <row r="43" spans="1:4">
      <c r="A43" t="s" s="4">
        <v>371</v>
      </c>
      <c r="B43" t="n" s="7">
        <v>4990</v>
      </c>
    </row>
    <row r="44" spans="1:4">
      <c r="A44" t="s" s="4">
        <v>384</v>
      </c>
    </row>
    <row r="45" spans="1:4">
      <c r="A45" t="s" s="4">
        <v>368</v>
      </c>
      <c r="D45" t="n" s="5">
        <v>52400</v>
      </c>
    </row>
    <row r="46" spans="1:4">
      <c r="A46" t="s" s="4">
        <v>371</v>
      </c>
      <c r="D46" t="n" s="5">
        <v>3761</v>
      </c>
    </row>
    <row r="47" spans="1:4">
      <c r="A47" t="s" s="4">
        <v>383</v>
      </c>
    </row>
    <row r="48" spans="1:4">
      <c r="A48" t="s" s="4">
        <v>368</v>
      </c>
      <c r="D48" t="n" s="5">
        <v>146667</v>
      </c>
    </row>
    <row r="49" spans="1:4">
      <c r="A49" t="s" s="4">
        <v>371</v>
      </c>
      <c r="D49" t="n" s="7">
        <v>74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5</v>
      </c>
      <c r="B1" t="s" s="2">
        <v>2</v>
      </c>
      <c r="C1" t="s" s="2">
        <v>25</v>
      </c>
    </row>
    <row r="2" spans="1:3">
      <c r="A2" t="s" s="4">
        <v>386</v>
      </c>
      <c r="B2" t="n" s="7">
        <v>373556</v>
      </c>
      <c r="C2" t="n" s="7">
        <v>497389</v>
      </c>
    </row>
    <row r="3" spans="1:3">
      <c r="A3" t="s" s="4">
        <v>374</v>
      </c>
    </row>
    <row r="4" spans="1:3">
      <c r="A4" t="s" s="4">
        <v>386</v>
      </c>
      <c r="B4" t="n" s="5">
        <v>276889</v>
      </c>
      <c r="C4" t="n" s="5">
        <v>350722</v>
      </c>
    </row>
    <row r="5" spans="1:3">
      <c r="A5" t="s" s="4">
        <v>382</v>
      </c>
    </row>
    <row r="6" spans="1:3">
      <c r="A6" t="s" s="4">
        <v>386</v>
      </c>
      <c r="B6" t="n" s="5">
        <v>276889</v>
      </c>
      <c r="C6" t="n" s="5">
        <v>146667</v>
      </c>
    </row>
    <row r="7" spans="1:3">
      <c r="A7" t="s" s="4">
        <v>387</v>
      </c>
    </row>
    <row r="8" spans="1:3">
      <c r="A8" t="s" s="4">
        <v>386</v>
      </c>
      <c r="B8" t="n" s="5">
        <v>254093</v>
      </c>
      <c r="C8" t="n" s="5">
        <v>290151</v>
      </c>
    </row>
    <row r="9" spans="1:3">
      <c r="A9" t="s" s="4">
        <v>388</v>
      </c>
    </row>
    <row r="10" spans="1:3">
      <c r="A10" t="s" s="4">
        <v>386</v>
      </c>
      <c r="B10" t="n" s="5">
        <v>22796</v>
      </c>
      <c r="C10" t="n" s="5">
        <v>60571</v>
      </c>
    </row>
    <row r="11" spans="1:3">
      <c r="A11" t="s" s="4">
        <v>389</v>
      </c>
    </row>
    <row r="12" spans="1:3">
      <c r="A12" t="s" s="4">
        <v>386</v>
      </c>
      <c r="B12" t="n" s="7">
        <v>96667</v>
      </c>
      <c r="C12" t="n" s="5">
        <v>96667</v>
      </c>
    </row>
    <row r="13" spans="1:3">
      <c r="A13" t="s" s="4">
        <v>390</v>
      </c>
    </row>
    <row r="14" spans="1:3">
      <c r="A14" t="s" s="4">
        <v>386</v>
      </c>
      <c r="C14" t="n" s="7">
        <v>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391</v>
      </c>
      <c r="B1" t="s" s="2">
        <v>392</v>
      </c>
      <c r="C1" t="s" s="2">
        <v>393</v>
      </c>
      <c r="D1" t="s" s="2">
        <v>393</v>
      </c>
      <c r="E1" t="s" s="2">
        <v>394</v>
      </c>
      <c r="F1" t="s" s="2">
        <v>2</v>
      </c>
      <c r="G1" t="s" s="2">
        <v>2</v>
      </c>
      <c r="H1" t="s" s="2">
        <v>74</v>
      </c>
      <c r="I1" t="s" s="2">
        <v>2</v>
      </c>
      <c r="J1" t="s" s="2">
        <v>74</v>
      </c>
      <c r="K1" t="s" s="2">
        <v>25</v>
      </c>
    </row>
    <row r="2" spans="1:11">
      <c r="A2" t="s" s="4">
        <v>395</v>
      </c>
      <c r="K2" t="n" s="7">
        <v>200000</v>
      </c>
    </row>
    <row r="3" spans="1:11">
      <c r="A3" t="s" s="4">
        <v>396</v>
      </c>
      <c r="G3" t="n" s="7">
        <v>44321</v>
      </c>
      <c r="H3" t="n" s="7">
        <v>188973</v>
      </c>
      <c r="I3" t="n" s="7">
        <v>114323</v>
      </c>
      <c r="J3" t="n" s="7">
        <v>88973</v>
      </c>
    </row>
    <row r="4" spans="1:11">
      <c r="A4" t="s" s="4">
        <v>397</v>
      </c>
    </row>
    <row r="5" spans="1:11">
      <c r="A5" t="s" s="4">
        <v>398</v>
      </c>
      <c r="F5" t="n" s="7">
        <v>10000</v>
      </c>
    </row>
    <row r="6" spans="1:11">
      <c r="A6" t="s" s="4">
        <v>395</v>
      </c>
      <c r="F6" t="n" s="7">
        <v>200000</v>
      </c>
      <c r="G6" t="n" s="7">
        <v>200000</v>
      </c>
      <c r="I6" t="n" s="7">
        <v>200000</v>
      </c>
    </row>
    <row r="7" spans="1:11">
      <c r="A7" t="s" s="4">
        <v>399</v>
      </c>
    </row>
    <row r="8" spans="1:11">
      <c r="A8" t="s" s="4">
        <v>398</v>
      </c>
      <c r="B8" t="n" s="7">
        <v>75000</v>
      </c>
    </row>
    <row r="9" spans="1:11">
      <c r="A9" t="s" s="4">
        <v>400</v>
      </c>
      <c r="D9" t="n" s="7">
        <v>20000</v>
      </c>
    </row>
    <row r="10" spans="1:11">
      <c r="A10" t="s" s="4">
        <v>395</v>
      </c>
      <c r="C10" t="n" s="7">
        <v>200000</v>
      </c>
      <c r="D10" t="n" s="7">
        <v>200000</v>
      </c>
    </row>
    <row r="11" spans="1:11">
      <c r="A11" t="s" s="4">
        <v>396</v>
      </c>
      <c r="B11" t="n" s="5">
        <v>29500</v>
      </c>
    </row>
    <row r="12" spans="1:11">
      <c r="A12" t="s" s="4">
        <v>401</v>
      </c>
      <c r="B12" t="n" s="7">
        <v>104500</v>
      </c>
    </row>
    <row r="13" spans="1:11">
      <c r="A13" t="s" s="4">
        <v>397</v>
      </c>
    </row>
    <row r="14" spans="1:11">
      <c r="A14" t="s" s="4">
        <v>398</v>
      </c>
      <c r="E14" t="n" s="7">
        <v>358433</v>
      </c>
    </row>
    <row r="15" spans="1:11">
      <c r="A15" t="s" s="4">
        <v>402</v>
      </c>
      <c r="C15" t="n" s="5">
        <v>200000</v>
      </c>
    </row>
    <row r="16" spans="1:11">
      <c r="A16" t="s" s="4">
        <v>403</v>
      </c>
      <c r="C16" t="n" s="7">
        <v>10000</v>
      </c>
    </row>
    <row r="17" spans="1:11">
      <c r="A17" t="s" s="4">
        <v>404</v>
      </c>
      <c r="C17" t="s" s="4">
        <v>4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06</v>
      </c>
      <c r="B1" t="s" s="2">
        <v>2</v>
      </c>
      <c r="C1" t="s" s="2">
        <v>25</v>
      </c>
    </row>
    <row r="2" spans="1:3">
      <c r="A2" t="s" s="4">
        <v>407</v>
      </c>
      <c r="B2" t="n" s="7">
        <v>232000</v>
      </c>
      <c r="C2" t="n" s="7">
        <v>70000</v>
      </c>
    </row>
    <row r="3" spans="1:3">
      <c r="A3" t="s" s="4">
        <v>408</v>
      </c>
    </row>
    <row r="4" spans="1:3">
      <c r="A4" t="s" s="4">
        <v>407</v>
      </c>
      <c r="C4" t="n" s="7">
        <v>70000</v>
      </c>
    </row>
    <row r="5" spans="1:3">
      <c r="A5" t="s" s="4">
        <v>409</v>
      </c>
    </row>
    <row r="6" spans="1:3">
      <c r="A6" t="s" s="4">
        <v>407</v>
      </c>
      <c r="B6" t="n" s="7">
        <v>52000</v>
      </c>
    </row>
    <row r="7" spans="1:3">
      <c r="A7" t="s" s="4">
        <v>410</v>
      </c>
    </row>
    <row r="8" spans="1:3">
      <c r="A8" t="s" s="4">
        <v>407</v>
      </c>
      <c r="B8" t="n" s="7">
        <v>18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0"/>
  </cols>
  <sheetData>
    <row r="1" spans="1:2">
      <c r="A1" t="s" s="1">
        <v>411</v>
      </c>
      <c r="B1" t="s" s="2">
        <v>412</v>
      </c>
    </row>
    <row r="2" spans="1:2">
      <c r="A2" t="s" s="4">
        <v>413</v>
      </c>
    </row>
    <row r="3" spans="1:2">
      <c r="A3" t="s" s="4">
        <v>414</v>
      </c>
      <c r="B3" t="n" s="5">
        <v>6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5</v>
      </c>
      <c r="B1" t="s" s="2">
        <v>2</v>
      </c>
      <c r="C1" t="s" s="2">
        <v>25</v>
      </c>
    </row>
    <row r="2" spans="1:3">
      <c r="A2" t="s" s="3">
        <v>176</v>
      </c>
    </row>
    <row r="3" spans="1:3">
      <c r="A3" t="s" s="4">
        <v>416</v>
      </c>
      <c r="B3" t="n" s="7">
        <v>360679</v>
      </c>
      <c r="C3" t="n" s="7">
        <v>360679</v>
      </c>
    </row>
    <row r="4" spans="1:3">
      <c r="A4" t="s" s="4">
        <v>135</v>
      </c>
      <c r="B4" t="n" s="5">
        <v>346960</v>
      </c>
      <c r="C4" t="n" s="5">
        <v>376924</v>
      </c>
    </row>
    <row r="5" spans="1:3">
      <c r="A5" t="s" s="4">
        <v>417</v>
      </c>
      <c r="B5" t="n" s="5">
        <v>102315</v>
      </c>
      <c r="C5" t="n" s="5">
        <v>102315</v>
      </c>
    </row>
    <row r="6" spans="1:3">
      <c r="A6" t="s" s="4">
        <v>418</v>
      </c>
      <c r="B6" t="n" s="5">
        <v>121913</v>
      </c>
      <c r="C6" t="n" s="5">
        <v>121913</v>
      </c>
    </row>
    <row r="7" spans="1:3">
      <c r="A7" t="s" s="4">
        <v>106</v>
      </c>
      <c r="B7" t="n" s="7">
        <v>931867</v>
      </c>
      <c r="C7" t="n" s="7">
        <v>9618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419</v>
      </c>
      <c r="B1" t="s" s="2">
        <v>1</v>
      </c>
    </row>
    <row r="2" spans="1:3">
      <c r="B2" t="s" s="2">
        <v>2</v>
      </c>
      <c r="C2" t="s" s="2">
        <v>25</v>
      </c>
    </row>
    <row r="3" spans="1:3">
      <c r="A3" t="s" s="4">
        <v>66</v>
      </c>
      <c r="B3" t="n" s="5">
        <v>1400000000</v>
      </c>
      <c r="C3" t="n" s="5">
        <v>1400000000</v>
      </c>
    </row>
    <row r="4" spans="1:3">
      <c r="A4" t="s" s="4">
        <v>64</v>
      </c>
      <c r="B4" t="n" s="5">
        <v>10000000</v>
      </c>
    </row>
    <row r="5" spans="1:3">
      <c r="A5" t="s" s="4">
        <v>420</v>
      </c>
      <c r="B5" t="n" s="5">
        <v>43424989</v>
      </c>
    </row>
    <row r="6" spans="1:3">
      <c r="A6" t="s" s="4">
        <v>421</v>
      </c>
    </row>
    <row r="7" spans="1:3">
      <c r="A7" t="s" s="4">
        <v>422</v>
      </c>
      <c r="B7" t="n" s="5">
        <v>4000000</v>
      </c>
    </row>
    <row r="8" spans="1:3">
      <c r="A8" t="s" s="4">
        <v>423</v>
      </c>
      <c r="B8" t="n" s="5">
        <v>367000</v>
      </c>
    </row>
    <row r="9" spans="1:3">
      <c r="A9" t="s" s="4">
        <v>424</v>
      </c>
      <c r="B9" t="n" s="8">
        <v>0.16</v>
      </c>
    </row>
    <row r="10" spans="1:3">
      <c r="A10" t="s" s="4">
        <v>425</v>
      </c>
      <c r="B10" t="n" s="5">
        <v>3633000</v>
      </c>
    </row>
    <row r="11" spans="1:3">
      <c r="A11" t="s" s="4">
        <v>426</v>
      </c>
    </row>
    <row r="12" spans="1:3">
      <c r="A12" t="s" s="4">
        <v>422</v>
      </c>
      <c r="B12" t="n" s="5">
        <v>6170950</v>
      </c>
    </row>
    <row r="13" spans="1:3">
      <c r="A13" t="s" s="4">
        <v>425</v>
      </c>
      <c r="B13" t="n" s="5">
        <v>3829050</v>
      </c>
    </row>
    <row r="14" spans="1:3">
      <c r="A14" t="s" s="4">
        <v>427</v>
      </c>
      <c r="B14" t="n" s="5">
        <v>10000000</v>
      </c>
    </row>
    <row r="15" spans="1:3">
      <c r="A15" t="s" s="4">
        <v>295</v>
      </c>
    </row>
    <row r="16" spans="1:3">
      <c r="A16" t="s" s="4">
        <v>428</v>
      </c>
      <c r="B16" t="n" s="8">
        <v>0.01</v>
      </c>
    </row>
    <row r="17" spans="1:3">
      <c r="A17" t="s" s="4">
        <v>297</v>
      </c>
    </row>
    <row r="18" spans="1:3">
      <c r="A18" t="s" s="4">
        <v>428</v>
      </c>
      <c r="B18" t="n" s="8">
        <v>1.02</v>
      </c>
    </row>
    <row r="19" spans="1:3">
      <c r="A19" t="s" s="4">
        <v>59</v>
      </c>
    </row>
    <row r="20" spans="1:3">
      <c r="A20" t="s" s="4">
        <v>429</v>
      </c>
      <c r="B20" t="n" s="5">
        <v>128528000</v>
      </c>
    </row>
    <row r="21" spans="1:3">
      <c r="A21" t="s" s="4">
        <v>64</v>
      </c>
      <c r="B21" t="n" s="5">
        <v>10000000</v>
      </c>
      <c r="C21" t="n" s="5">
        <v>10000000</v>
      </c>
    </row>
    <row r="22" spans="1:3">
      <c r="A22" t="s" s="4">
        <v>61</v>
      </c>
    </row>
    <row r="23" spans="1:3">
      <c r="A23" t="s" s="4">
        <v>429</v>
      </c>
      <c r="B23" t="n" s="5">
        <v>44200000</v>
      </c>
    </row>
    <row r="24" spans="1:3">
      <c r="A24" t="s" s="4">
        <v>64</v>
      </c>
      <c r="B24" t="n" s="5">
        <v>10000000</v>
      </c>
      <c r="C24" t="n" s="5">
        <v>10000000</v>
      </c>
    </row>
    <row r="25" spans="1:3">
      <c r="A25" t="s" s="4">
        <v>410</v>
      </c>
    </row>
    <row r="26" spans="1:3">
      <c r="A26" t="s" s="4">
        <v>430</v>
      </c>
      <c r="B26" t="n" s="5">
        <v>4618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431</v>
      </c>
      <c r="B1" t="s" s="2">
        <v>1</v>
      </c>
    </row>
    <row r="2" spans="1:3">
      <c r="B2" t="s" s="2">
        <v>2</v>
      </c>
      <c r="C2" t="s" s="2">
        <v>74</v>
      </c>
    </row>
    <row r="3" spans="1:3">
      <c r="A3" t="s" s="3">
        <v>182</v>
      </c>
    </row>
    <row r="4" spans="1:3">
      <c r="A4" t="s" s="4">
        <v>432</v>
      </c>
      <c r="B4" t="n" s="7">
        <v>0</v>
      </c>
      <c r="C4" t="n" s="7">
        <v>19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3</v>
      </c>
      <c r="B1" t="s" s="2">
        <v>1</v>
      </c>
    </row>
    <row r="2" spans="1:3">
      <c r="B2" t="s" s="2">
        <v>2</v>
      </c>
      <c r="C2" t="s" s="2">
        <v>74</v>
      </c>
    </row>
    <row r="3" spans="1:3">
      <c r="A3" t="s" s="3">
        <v>182</v>
      </c>
    </row>
    <row r="4" spans="1:3">
      <c r="A4" t="s" s="4">
        <v>434</v>
      </c>
      <c r="B4" t="n" s="7">
        <v>504024</v>
      </c>
      <c r="C4" t="n" s="7">
        <v>3207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2"/>
    <col customWidth="1" max="7" min="7" width="36"/>
    <col customWidth="1" max="8" min="8" width="29"/>
    <col customWidth="1" max="9" min="9" width="24"/>
    <col customWidth="1" max="10" min="10" width="12"/>
  </cols>
  <sheetData>
    <row r="1" spans="1:10">
      <c r="A1" t="s" s="1">
        <v>100</v>
      </c>
      <c r="B1" t="s" s="2">
        <v>59</v>
      </c>
      <c r="C1" t="s" s="2">
        <v>61</v>
      </c>
      <c r="D1" t="s" s="2">
        <v>62</v>
      </c>
      <c r="E1" t="s" s="2">
        <v>101</v>
      </c>
      <c r="F1" t="s" s="2">
        <v>102</v>
      </c>
      <c r="G1" t="s" s="2">
        <v>103</v>
      </c>
      <c r="H1" t="s" s="2">
        <v>104</v>
      </c>
      <c r="I1" t="s" s="2">
        <v>105</v>
      </c>
      <c r="J1" t="s" s="2">
        <v>106</v>
      </c>
    </row>
    <row r="2" spans="1:10">
      <c r="A2" t="s" s="4">
        <v>107</v>
      </c>
      <c r="G2" t="n" s="7">
        <v>54239832</v>
      </c>
      <c r="H2" t="n" s="7">
        <v>-52407998</v>
      </c>
      <c r="I2" t="n" s="7">
        <v>-200000</v>
      </c>
      <c r="J2" t="n" s="7">
        <v>1631834</v>
      </c>
    </row>
    <row r="3" spans="1:10">
      <c r="A3" t="s" s="4">
        <v>108</v>
      </c>
      <c r="B3" t="n" s="5">
        <v>332336</v>
      </c>
      <c r="C3" t="n" s="5">
        <v>63838</v>
      </c>
      <c r="D3" t="n" s="5">
        <v>20</v>
      </c>
      <c r="F3" t="n" s="5">
        <v>451889263</v>
      </c>
    </row>
    <row r="4" spans="1:10">
      <c r="A4" t="s" s="4">
        <v>109</v>
      </c>
      <c r="G4" t="n" s="7">
        <v>18000</v>
      </c>
      <c r="J4" t="n" s="7">
        <v>18000</v>
      </c>
    </row>
    <row r="5" spans="1:10">
      <c r="A5" t="s" s="4">
        <v>110</v>
      </c>
      <c r="F5" t="n" s="5">
        <v>461894</v>
      </c>
    </row>
    <row r="6" spans="1:10">
      <c r="A6" t="s" s="4">
        <v>111</v>
      </c>
    </row>
    <row r="7" spans="1:10">
      <c r="A7" t="s" s="4">
        <v>112</v>
      </c>
      <c r="B7" t="n" s="5">
        <v>-128528</v>
      </c>
      <c r="F7" t="n" s="5">
        <v>128528000</v>
      </c>
    </row>
    <row r="8" spans="1:10">
      <c r="A8" t="s" s="4">
        <v>113</v>
      </c>
    </row>
    <row r="9" spans="1:10">
      <c r="A9" t="s" s="4">
        <v>114</v>
      </c>
      <c r="C9" t="n" s="5">
        <v>-4420</v>
      </c>
      <c r="F9" t="n" s="5">
        <v>44200000</v>
      </c>
    </row>
    <row r="10" spans="1:10">
      <c r="A10" t="s" s="4">
        <v>115</v>
      </c>
      <c r="G10" t="n" s="7">
        <v>1518</v>
      </c>
      <c r="J10" t="n" s="7">
        <v>1518</v>
      </c>
    </row>
    <row r="11" spans="1:10">
      <c r="A11" t="s" s="4">
        <v>116</v>
      </c>
      <c r="G11" t="n" s="7">
        <v>-200000</v>
      </c>
      <c r="I11" t="n" s="7">
        <v>200000</v>
      </c>
    </row>
    <row r="12" spans="1:10">
      <c r="A12" t="s" s="4">
        <v>117</v>
      </c>
      <c r="H12" t="n" s="7">
        <v>3954656</v>
      </c>
      <c r="J12" t="n" s="5">
        <v>3954656</v>
      </c>
    </row>
    <row r="13" spans="1:10">
      <c r="A13" t="s" s="4">
        <v>118</v>
      </c>
      <c r="G13" t="n" s="7">
        <v>54059350</v>
      </c>
      <c r="H13" t="n" s="7">
        <v>-48453342</v>
      </c>
      <c r="J13" t="n" s="7">
        <v>5606008</v>
      </c>
    </row>
    <row r="14" spans="1:10">
      <c r="A14" t="s" s="4">
        <v>119</v>
      </c>
      <c r="B14" t="n" s="5">
        <v>203808</v>
      </c>
      <c r="C14" t="n" s="5">
        <v>59418</v>
      </c>
      <c r="D14" t="n" s="5">
        <v>20</v>
      </c>
      <c r="F14" t="n" s="5">
        <v>6250791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8"/>
    <col customWidth="1" max="11" min="11" width="21"/>
    <col customWidth="1" max="12" min="12" width="21"/>
  </cols>
  <sheetData>
    <row r="1" spans="1:12">
      <c r="A1" t="s" s="1">
        <v>435</v>
      </c>
      <c r="B1" t="s" s="2">
        <v>436</v>
      </c>
      <c r="C1" t="s" s="2">
        <v>437</v>
      </c>
      <c r="D1" t="s" s="2">
        <v>438</v>
      </c>
      <c r="E1" t="s" s="2">
        <v>439</v>
      </c>
      <c r="F1" t="s" s="2">
        <v>440</v>
      </c>
      <c r="G1" t="s" s="2">
        <v>441</v>
      </c>
      <c r="H1" t="s" s="2">
        <v>442</v>
      </c>
      <c r="I1" t="s" s="2">
        <v>443</v>
      </c>
      <c r="J1" t="s" s="2">
        <v>444</v>
      </c>
      <c r="K1" t="s" s="2">
        <v>443</v>
      </c>
      <c r="L1" t="s" s="2">
        <v>445</v>
      </c>
    </row>
    <row r="2" spans="1:12">
      <c r="A2" t="s" s="4">
        <v>446</v>
      </c>
      <c r="H2" t="n" s="5">
        <v>7343</v>
      </c>
      <c r="J2" t="n" s="5">
        <v>7343</v>
      </c>
    </row>
    <row r="3" spans="1:12">
      <c r="A3" t="s" s="4">
        <v>447</v>
      </c>
      <c r="J3" t="s" s="4">
        <v>448</v>
      </c>
    </row>
    <row r="4" spans="1:12">
      <c r="A4" t="s" s="4">
        <v>449</v>
      </c>
      <c r="J4" t="n" s="7">
        <v>53385</v>
      </c>
      <c r="K4" t="n" s="7">
        <v>43816</v>
      </c>
    </row>
    <row r="5" spans="1:12">
      <c r="A5" t="s" s="4">
        <v>450</v>
      </c>
      <c r="B5" t="n" s="7">
        <v>1500000</v>
      </c>
    </row>
    <row r="6" spans="1:12">
      <c r="A6" t="s" s="4">
        <v>451</v>
      </c>
      <c r="B6" t="n" s="7">
        <v>17000000</v>
      </c>
    </row>
    <row r="7" spans="1:12">
      <c r="A7" t="s" s="4">
        <v>396</v>
      </c>
      <c r="H7" t="n" s="7">
        <v>44321</v>
      </c>
      <c r="I7" t="n" s="7">
        <v>188973</v>
      </c>
      <c r="J7" t="n" s="5">
        <v>114323</v>
      </c>
      <c r="K7" t="n" s="7">
        <v>88973</v>
      </c>
    </row>
    <row r="8" spans="1:12">
      <c r="A8" t="s" s="4">
        <v>452</v>
      </c>
    </row>
    <row r="9" spans="1:12">
      <c r="A9" t="s" s="4">
        <v>453</v>
      </c>
      <c r="J9" t="n" s="5">
        <v>30000</v>
      </c>
    </row>
    <row r="10" spans="1:12">
      <c r="A10" t="s" s="4">
        <v>454</v>
      </c>
    </row>
    <row r="11" spans="1:12">
      <c r="A11" t="s" s="4">
        <v>451</v>
      </c>
      <c r="G11" t="n" s="7">
        <v>187827</v>
      </c>
    </row>
    <row r="12" spans="1:12">
      <c r="A12" t="s" s="4">
        <v>455</v>
      </c>
      <c r="H12" t="n" s="5">
        <v>198500</v>
      </c>
      <c r="J12" t="n" s="5">
        <v>198500</v>
      </c>
    </row>
    <row r="13" spans="1:12">
      <c r="A13" t="s" s="4">
        <v>456</v>
      </c>
    </row>
    <row r="14" spans="1:12">
      <c r="A14" t="s" s="4">
        <v>457</v>
      </c>
      <c r="E14" t="n" s="7">
        <v>87491</v>
      </c>
    </row>
    <row r="15" spans="1:12">
      <c r="A15" t="s" s="4">
        <v>455</v>
      </c>
      <c r="H15" t="n" s="5">
        <v>90532</v>
      </c>
      <c r="J15" t="n" s="5">
        <v>90532</v>
      </c>
    </row>
    <row r="16" spans="1:12">
      <c r="A16" t="s" s="4">
        <v>458</v>
      </c>
    </row>
    <row r="17" spans="1:12">
      <c r="A17" t="s" s="4">
        <v>451</v>
      </c>
      <c r="D17" t="n" s="7">
        <v>17611</v>
      </c>
    </row>
    <row r="18" spans="1:12">
      <c r="A18" t="s" s="4">
        <v>455</v>
      </c>
      <c r="L18" t="n" s="7">
        <v>29964</v>
      </c>
    </row>
    <row r="19" spans="1:12">
      <c r="A19" t="s" s="4">
        <v>459</v>
      </c>
    </row>
    <row r="20" spans="1:12">
      <c r="A20" t="s" s="4">
        <v>457</v>
      </c>
      <c r="F20" t="n" s="7">
        <v>31120</v>
      </c>
    </row>
    <row r="21" spans="1:12">
      <c r="A21" t="s" s="4">
        <v>455</v>
      </c>
      <c r="H21" t="n" s="7">
        <v>32331</v>
      </c>
      <c r="J21" t="n" s="7">
        <v>32331</v>
      </c>
    </row>
    <row r="22" spans="1:12">
      <c r="A22" t="s" s="4">
        <v>460</v>
      </c>
    </row>
    <row r="23" spans="1:12">
      <c r="A23" t="s" s="4">
        <v>450</v>
      </c>
      <c r="C23" t="n" s="7">
        <v>300000</v>
      </c>
    </row>
    <row r="24" spans="1:12">
      <c r="A24" t="s" s="4">
        <v>461</v>
      </c>
    </row>
    <row r="25" spans="1:12">
      <c r="A25" t="s" s="4">
        <v>462</v>
      </c>
      <c r="J25" t="n" s="5">
        <v>60000000</v>
      </c>
    </row>
    <row r="26" spans="1:12">
      <c r="A26" t="s" s="4">
        <v>463</v>
      </c>
      <c r="J26" t="n" s="5">
        <v>60000000</v>
      </c>
    </row>
    <row r="27" spans="1:12">
      <c r="A27" t="s" s="4">
        <v>464</v>
      </c>
      <c r="J27" t="n" s="5">
        <v>2500000</v>
      </c>
    </row>
    <row r="28" spans="1:12">
      <c r="A28" t="s" s="4">
        <v>396</v>
      </c>
      <c r="J28" t="n" s="7">
        <v>124038</v>
      </c>
    </row>
    <row r="29" spans="1:12">
      <c r="A29" t="s" s="4">
        <v>457</v>
      </c>
      <c r="J29" t="n" s="7">
        <v>1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465</v>
      </c>
      <c r="B1" t="s" s="2">
        <v>1</v>
      </c>
    </row>
    <row r="2" spans="1:3">
      <c r="B2" t="s" s="2">
        <v>2</v>
      </c>
      <c r="C2" t="s" s="2">
        <v>25</v>
      </c>
    </row>
    <row r="3" spans="1:3">
      <c r="A3" t="s" s="4">
        <v>466</v>
      </c>
      <c r="B3" t="n" s="5">
        <v>1401000000</v>
      </c>
    </row>
    <row r="4" spans="1:3">
      <c r="A4" t="s" s="4">
        <v>66</v>
      </c>
      <c r="B4" t="n" s="5">
        <v>1400000000</v>
      </c>
      <c r="C4" t="n" s="5">
        <v>1400000000</v>
      </c>
    </row>
    <row r="5" spans="1:3">
      <c r="A5" t="s" s="4">
        <v>61</v>
      </c>
    </row>
    <row r="6" spans="1:3">
      <c r="A6" t="s" s="4">
        <v>467</v>
      </c>
      <c r="B6" t="n" s="5">
        <v>1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8</v>
      </c>
      <c r="B1" t="s" s="2">
        <v>73</v>
      </c>
      <c r="D1" t="s" s="2">
        <v>1</v>
      </c>
    </row>
    <row r="2" spans="1:5">
      <c r="B2" t="s" s="2">
        <v>2</v>
      </c>
      <c r="C2" t="s" s="2">
        <v>74</v>
      </c>
      <c r="D2" t="s" s="2">
        <v>2</v>
      </c>
      <c r="E2" t="s" s="2">
        <v>74</v>
      </c>
    </row>
    <row r="3" spans="1:5">
      <c r="A3" t="s" s="3">
        <v>96</v>
      </c>
    </row>
    <row r="4" spans="1:5">
      <c r="A4" t="s" s="4">
        <v>469</v>
      </c>
      <c r="B4" t="n" s="7">
        <v>3182447</v>
      </c>
      <c r="C4" t="n" s="7">
        <v>-780924</v>
      </c>
      <c r="D4" t="n" s="7">
        <v>3954656</v>
      </c>
      <c r="E4" t="n" s="7">
        <v>-12793324</v>
      </c>
    </row>
    <row r="5" spans="1:5">
      <c r="A5" t="s" s="4">
        <v>470</v>
      </c>
      <c r="B5" t="n" s="5">
        <v>72670</v>
      </c>
      <c r="D5" t="n" s="5">
        <v>148373</v>
      </c>
    </row>
    <row r="6" spans="1:5">
      <c r="A6" t="s" s="4">
        <v>471</v>
      </c>
      <c r="B6" t="n" s="7">
        <v>3255117</v>
      </c>
      <c r="C6" t="n" s="7">
        <v>-780924</v>
      </c>
      <c r="D6" t="n" s="7">
        <v>4103029</v>
      </c>
      <c r="E6" t="n" s="7">
        <v>-12793324</v>
      </c>
    </row>
    <row r="7" spans="1:5">
      <c r="A7" t="s" s="4">
        <v>472</v>
      </c>
      <c r="B7" t="n" s="5">
        <v>608318410</v>
      </c>
      <c r="C7" t="n" s="5">
        <v>304290027</v>
      </c>
      <c r="D7" t="n" s="5">
        <v>564959789</v>
      </c>
      <c r="E7" t="n" s="5">
        <v>153749151</v>
      </c>
    </row>
    <row r="8" spans="1:5">
      <c r="A8" t="s" s="4">
        <v>473</v>
      </c>
      <c r="B8" t="n" s="5">
        <v>205455560</v>
      </c>
      <c r="D8" t="n" s="5">
        <v>239345287</v>
      </c>
    </row>
    <row r="9" spans="1:5">
      <c r="A9" t="s" s="4">
        <v>474</v>
      </c>
      <c r="B9" t="n" s="5">
        <v>609293187</v>
      </c>
      <c r="D9" t="n" s="5">
        <v>618631934</v>
      </c>
    </row>
    <row r="10" spans="1:5">
      <c r="A10" t="s" s="4">
        <v>475</v>
      </c>
      <c r="B10" t="n" s="5">
        <v>400000</v>
      </c>
      <c r="D10" t="n" s="5">
        <v>400000</v>
      </c>
    </row>
    <row r="11" spans="1:5">
      <c r="A11" t="s" s="4">
        <v>476</v>
      </c>
      <c r="B11" t="n" s="5">
        <v>68200097</v>
      </c>
      <c r="D11" t="n" s="5">
        <v>46922431</v>
      </c>
    </row>
    <row r="12" spans="1:5">
      <c r="A12" t="s" s="4">
        <v>477</v>
      </c>
      <c r="B12" t="n" s="5">
        <v>178343</v>
      </c>
      <c r="D12" t="n" s="5">
        <v>198454</v>
      </c>
    </row>
    <row r="13" spans="1:5">
      <c r="A13" t="s" s="4">
        <v>478</v>
      </c>
      <c r="B13" t="n" s="5">
        <v>-91845597</v>
      </c>
      <c r="D13" t="n" s="5">
        <v>-70457895</v>
      </c>
    </row>
    <row r="14" spans="1:5">
      <c r="A14" t="s" s="4">
        <v>479</v>
      </c>
      <c r="B14" t="n" s="5">
        <v>1400000000</v>
      </c>
      <c r="C14" t="n" s="5">
        <v>304290027</v>
      </c>
      <c r="D14" t="n" s="5">
        <v>1400000000</v>
      </c>
      <c r="E14" t="n" s="5">
        <v>1537491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73</v>
      </c>
      <c r="D1" t="s" s="2">
        <v>1</v>
      </c>
    </row>
    <row r="2" spans="1:5">
      <c r="B2" t="s" s="2">
        <v>2</v>
      </c>
      <c r="C2" t="s" s="2">
        <v>74</v>
      </c>
      <c r="D2" t="s" s="2">
        <v>2</v>
      </c>
      <c r="E2" t="s" s="2">
        <v>74</v>
      </c>
    </row>
    <row r="3" spans="1:5">
      <c r="A3" t="s" s="4">
        <v>481</v>
      </c>
      <c r="B3" t="n" s="5">
        <v>43613646</v>
      </c>
      <c r="C3" t="n" s="5">
        <v>1211466470</v>
      </c>
      <c r="D3" t="n" s="5">
        <v>43593535</v>
      </c>
      <c r="E3" t="n" s="5">
        <v>812772230</v>
      </c>
    </row>
    <row r="4" spans="1:5">
      <c r="A4" t="s" s="4">
        <v>482</v>
      </c>
    </row>
    <row r="5" spans="1:5">
      <c r="A5" t="s" s="4">
        <v>481</v>
      </c>
      <c r="B5" t="n" s="5">
        <v>43246646</v>
      </c>
      <c r="C5" t="n" s="5">
        <v>43424989</v>
      </c>
      <c r="D5" t="n" s="5">
        <v>43226535</v>
      </c>
    </row>
    <row r="6" spans="1:5">
      <c r="A6" t="s" s="4">
        <v>59</v>
      </c>
    </row>
    <row r="7" spans="1:5">
      <c r="A7" t="s" s="4">
        <v>481</v>
      </c>
      <c r="C7" t="n" s="5">
        <v>413712879</v>
      </c>
      <c r="E7" t="n" s="5">
        <v>457168209</v>
      </c>
    </row>
    <row r="8" spans="1:5">
      <c r="A8" t="s" s="4">
        <v>61</v>
      </c>
    </row>
    <row r="9" spans="1:5">
      <c r="A9" t="s" s="4">
        <v>481</v>
      </c>
      <c r="C9" t="n" s="5">
        <v>719347802</v>
      </c>
      <c r="E9" t="n" s="5">
        <v>291260715</v>
      </c>
    </row>
    <row r="10" spans="1:5">
      <c r="A10" t="s" s="4">
        <v>62</v>
      </c>
    </row>
    <row r="11" spans="1:5">
      <c r="A11" t="s" s="4">
        <v>481</v>
      </c>
      <c r="C11" t="n" s="5">
        <v>18614286</v>
      </c>
      <c r="E11" t="n" s="5">
        <v>10900000</v>
      </c>
    </row>
    <row r="12" spans="1:5">
      <c r="A12" t="s" s="4">
        <v>483</v>
      </c>
    </row>
    <row r="13" spans="1:5">
      <c r="A13" t="s" s="4">
        <v>481</v>
      </c>
      <c r="C13" t="n" s="5">
        <v>15999514</v>
      </c>
      <c r="E13" t="n" s="5">
        <v>10031317</v>
      </c>
    </row>
    <row r="14" spans="1:5">
      <c r="A14" t="s" s="4">
        <v>484</v>
      </c>
    </row>
    <row r="15" spans="1:5">
      <c r="A15" t="s" s="4">
        <v>481</v>
      </c>
      <c r="B15" t="n" s="5">
        <v>367000</v>
      </c>
      <c r="C15" t="n" s="5">
        <v>367000</v>
      </c>
      <c r="D15" t="n" s="5">
        <v>367000</v>
      </c>
      <c r="E15" t="n" s="5">
        <v>367000</v>
      </c>
    </row>
    <row r="16" spans="1:5">
      <c r="A16" t="s" s="4">
        <v>482</v>
      </c>
    </row>
    <row r="17" spans="1:5">
      <c r="A17" t="s" s="4">
        <v>481</v>
      </c>
      <c r="E17" t="n" s="5">
        <v>430449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485</v>
      </c>
      <c r="B1" t="s" s="2">
        <v>486</v>
      </c>
      <c r="C1" t="s" s="2">
        <v>487</v>
      </c>
      <c r="D1" t="s" s="2">
        <v>2</v>
      </c>
    </row>
    <row r="2" spans="1:4">
      <c r="A2" t="s" s="4">
        <v>488</v>
      </c>
      <c r="D2" t="s" s="4">
        <v>254</v>
      </c>
    </row>
    <row r="3" spans="1:4">
      <c r="A3" t="s" s="4">
        <v>489</v>
      </c>
    </row>
    <row r="4" spans="1:4">
      <c r="A4" t="s" s="4">
        <v>490</v>
      </c>
      <c r="B4" t="n" s="7">
        <v>120000000</v>
      </c>
      <c r="D4" t="n" s="7">
        <v>120000000</v>
      </c>
    </row>
    <row r="5" spans="1:4">
      <c r="A5" t="s" s="4">
        <v>491</v>
      </c>
      <c r="D5" t="n" s="7">
        <v>1000000</v>
      </c>
    </row>
    <row r="6" spans="1:4">
      <c r="A6" t="s" s="4">
        <v>492</v>
      </c>
    </row>
    <row r="7" spans="1:4">
      <c r="A7" t="s" s="4">
        <v>488</v>
      </c>
      <c r="C7" t="s" s="4">
        <v>493</v>
      </c>
    </row>
    <row r="8" spans="1:4">
      <c r="A8" t="s" s="4">
        <v>494</v>
      </c>
      <c r="C8" t="s" s="4">
        <v>4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t="s" s="1">
        <v>496</v>
      </c>
      <c r="B1" t="s" s="2">
        <v>106</v>
      </c>
    </row>
    <row r="2" spans="1:2">
      <c r="A2" t="s" s="4">
        <v>497</v>
      </c>
      <c r="B2" t="s" s="4">
        <v>498</v>
      </c>
    </row>
    <row r="3" spans="1:2">
      <c r="A3" t="s" s="4">
        <v>499</v>
      </c>
      <c r="B3" t="n" s="7">
        <v>500000</v>
      </c>
    </row>
    <row r="4" spans="1:2">
      <c r="A4" t="s" s="4">
        <v>500</v>
      </c>
      <c r="B4" t="s" s="4">
        <v>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74</v>
      </c>
    </row>
    <row r="3" spans="1:3">
      <c r="A3" t="s" s="3">
        <v>121</v>
      </c>
    </row>
    <row r="4" spans="1:3">
      <c r="A4" t="s" s="4">
        <v>95</v>
      </c>
      <c r="B4" t="n" s="7">
        <v>3954656</v>
      </c>
      <c r="C4" t="n" s="7">
        <v>-12793324</v>
      </c>
    </row>
    <row r="5" spans="1:3">
      <c r="A5" t="s" s="3">
        <v>122</v>
      </c>
    </row>
    <row r="6" spans="1:3">
      <c r="A6" t="s" s="4">
        <v>123</v>
      </c>
      <c r="B6" t="n" s="5">
        <v>21823</v>
      </c>
      <c r="C6" t="n" s="5">
        <v>4498</v>
      </c>
    </row>
    <row r="7" spans="1:3">
      <c r="A7" t="s" s="4">
        <v>124</v>
      </c>
      <c r="B7" t="n" s="7">
        <v>-114323</v>
      </c>
      <c r="C7" t="n" s="5">
        <v>-88973</v>
      </c>
    </row>
    <row r="8" spans="1:3">
      <c r="A8" t="s" s="4">
        <v>125</v>
      </c>
      <c r="C8" t="n" s="5">
        <v>5184</v>
      </c>
    </row>
    <row r="9" spans="1:3">
      <c r="A9" t="s" s="4">
        <v>126</v>
      </c>
      <c r="B9" t="n" s="7">
        <v>3619104</v>
      </c>
      <c r="C9" t="n" s="5">
        <v>14208849</v>
      </c>
    </row>
    <row r="10" spans="1:3">
      <c r="A10" t="s" s="4">
        <v>127</v>
      </c>
      <c r="C10" t="n" s="7">
        <v>8900567</v>
      </c>
    </row>
    <row r="11" spans="1:3">
      <c r="A11" t="s" s="4">
        <v>128</v>
      </c>
      <c r="B11" t="n" s="7">
        <v>1518</v>
      </c>
    </row>
    <row r="12" spans="1:3">
      <c r="A12" t="s" s="4">
        <v>90</v>
      </c>
      <c r="C12" t="n" s="7">
        <v>7111444</v>
      </c>
    </row>
    <row r="13" spans="1:3">
      <c r="A13" t="s" s="4">
        <v>129</v>
      </c>
      <c r="C13" t="n" s="5">
        <v>115060</v>
      </c>
    </row>
    <row r="14" spans="1:3">
      <c r="A14" t="s" s="4">
        <v>130</v>
      </c>
      <c r="C14" t="n" s="5">
        <v>24361</v>
      </c>
    </row>
    <row r="15" spans="1:3">
      <c r="A15" t="s" s="3">
        <v>131</v>
      </c>
    </row>
    <row r="16" spans="1:3">
      <c r="A16" t="s" s="4">
        <v>132</v>
      </c>
      <c r="B16" t="n" s="7">
        <v>-11156648</v>
      </c>
      <c r="C16" t="n" s="5">
        <v>-32248551</v>
      </c>
    </row>
    <row r="17" spans="1:3">
      <c r="A17" t="s" s="4">
        <v>133</v>
      </c>
      <c r="B17" t="n" s="5">
        <v>-437909</v>
      </c>
      <c r="C17" t="n" s="5">
        <v>-64942</v>
      </c>
    </row>
    <row r="18" spans="1:3">
      <c r="A18" t="s" s="4">
        <v>34</v>
      </c>
      <c r="B18" t="n" s="5">
        <v>-746985</v>
      </c>
      <c r="C18" t="n" s="5">
        <v>-4675</v>
      </c>
    </row>
    <row r="19" spans="1:3">
      <c r="A19" t="s" s="4">
        <v>38</v>
      </c>
      <c r="B19" t="n" s="5">
        <v>1243124</v>
      </c>
      <c r="C19" t="n" s="7">
        <v>53448</v>
      </c>
    </row>
    <row r="20" spans="1:3">
      <c r="A20" t="s" s="4">
        <v>134</v>
      </c>
      <c r="B20" t="n" s="5">
        <v>3095644</v>
      </c>
    </row>
    <row r="21" spans="1:3">
      <c r="A21" t="s" s="4">
        <v>41</v>
      </c>
      <c r="B21" t="n" s="5">
        <v>205964</v>
      </c>
      <c r="C21" t="n" s="7">
        <v>463605</v>
      </c>
    </row>
    <row r="22" spans="1:3">
      <c r="A22" t="s" s="4">
        <v>42</v>
      </c>
      <c r="B22" t="n" s="5">
        <v>1667904</v>
      </c>
      <c r="C22" t="n" s="5">
        <v>4130524</v>
      </c>
    </row>
    <row r="23" spans="1:3">
      <c r="A23" t="s" s="4">
        <v>135</v>
      </c>
      <c r="B23" t="n" s="5">
        <v>-340924</v>
      </c>
      <c r="C23" t="n" s="5">
        <v>-67486</v>
      </c>
    </row>
    <row r="24" spans="1:3">
      <c r="A24" t="s" s="4">
        <v>45</v>
      </c>
      <c r="B24" t="n" s="5">
        <v>-96300</v>
      </c>
      <c r="C24" t="n" s="7">
        <v>-652467</v>
      </c>
    </row>
    <row r="25" spans="1:3">
      <c r="A25" t="s" s="4">
        <v>46</v>
      </c>
      <c r="B25" t="n" s="5">
        <v>-29964</v>
      </c>
    </row>
    <row r="26" spans="1:3">
      <c r="A26" t="s" s="4">
        <v>136</v>
      </c>
      <c r="B26" t="n" s="5">
        <v>886684</v>
      </c>
      <c r="C26" t="n" s="7">
        <v>-10902878</v>
      </c>
    </row>
    <row r="27" spans="1:3">
      <c r="A27" t="s" s="3">
        <v>137</v>
      </c>
    </row>
    <row r="28" spans="1:3">
      <c r="A28" t="s" s="4">
        <v>138</v>
      </c>
      <c r="B28" t="n" s="7">
        <v>-129506</v>
      </c>
      <c r="C28" t="n" s="5">
        <v>-18048</v>
      </c>
    </row>
    <row r="29" spans="1:3">
      <c r="A29" t="s" s="4">
        <v>139</v>
      </c>
      <c r="C29" t="n" s="5">
        <v>485012</v>
      </c>
    </row>
    <row r="30" spans="1:3">
      <c r="A30" t="s" s="4">
        <v>140</v>
      </c>
      <c r="B30" t="n" s="7">
        <v>-129506</v>
      </c>
      <c r="C30" t="n" s="5">
        <v>466964</v>
      </c>
    </row>
    <row r="31" spans="1:3">
      <c r="A31" t="s" s="3">
        <v>141</v>
      </c>
    </row>
    <row r="32" spans="1:3">
      <c r="A32" t="s" s="4">
        <v>142</v>
      </c>
      <c r="B32" t="n" s="5">
        <v>3147047</v>
      </c>
      <c r="C32" t="n" s="5">
        <v>10929884</v>
      </c>
    </row>
    <row r="33" spans="1:3">
      <c r="A33" t="s" s="4">
        <v>143</v>
      </c>
      <c r="B33" t="n" s="7">
        <v>-194333</v>
      </c>
      <c r="C33" t="n" s="5">
        <v>-55417</v>
      </c>
    </row>
    <row r="34" spans="1:3">
      <c r="A34" t="s" s="4">
        <v>144</v>
      </c>
      <c r="C34" t="n" s="5">
        <v>246767</v>
      </c>
    </row>
    <row r="35" spans="1:3">
      <c r="A35" t="s" s="4">
        <v>145</v>
      </c>
      <c r="B35" t="n" s="7">
        <v>-92500</v>
      </c>
      <c r="C35" t="n" s="5">
        <v>-204264</v>
      </c>
    </row>
    <row r="36" spans="1:3">
      <c r="A36" t="s" s="4">
        <v>146</v>
      </c>
      <c r="B36" t="n" s="5">
        <v>2860214</v>
      </c>
      <c r="C36" t="n" s="5">
        <v>10916970</v>
      </c>
    </row>
    <row r="37" spans="1:3">
      <c r="A37" t="s" s="4">
        <v>147</v>
      </c>
      <c r="B37" t="n" s="5">
        <v>3617392</v>
      </c>
      <c r="C37" t="n" s="5">
        <v>481056</v>
      </c>
    </row>
    <row r="38" spans="1:3">
      <c r="A38" t="s" s="4">
        <v>148</v>
      </c>
      <c r="B38" t="n" s="5">
        <v>1222084</v>
      </c>
      <c r="C38" t="n" s="5">
        <v>37494</v>
      </c>
    </row>
    <row r="39" spans="1:3">
      <c r="A39" t="s" s="4">
        <v>149</v>
      </c>
      <c r="B39" t="n" s="5">
        <v>4839476</v>
      </c>
      <c r="C39" t="n" s="5">
        <v>518550</v>
      </c>
    </row>
    <row r="40" spans="1:3">
      <c r="A40" t="s" s="3">
        <v>150</v>
      </c>
    </row>
    <row r="41" spans="1:3">
      <c r="A41" t="s" s="4">
        <v>151</v>
      </c>
      <c r="B41" t="n" s="7">
        <v>29667</v>
      </c>
      <c r="C41" t="n" s="7">
        <v>172964</v>
      </c>
    </row>
    <row r="42" spans="1:3">
      <c r="A42" t="s" s="4">
        <v>152</v>
      </c>
    </row>
    <row r="43" spans="1:3">
      <c r="A43" t="s" s="3">
        <v>153</v>
      </c>
    </row>
    <row r="44" spans="1:3">
      <c r="A44" t="s" s="4">
        <v>154</v>
      </c>
      <c r="B44" t="n" s="7">
        <v>18000</v>
      </c>
      <c r="C44" t="n" s="7">
        <v>524726</v>
      </c>
    </row>
    <row r="45" spans="1:3">
      <c r="A45" t="s" s="4">
        <v>155</v>
      </c>
      <c r="C45" t="n" s="5">
        <v>20833</v>
      </c>
    </row>
    <row r="46" spans="1:3">
      <c r="A46" t="s" s="4">
        <v>156</v>
      </c>
      <c r="B46" t="n" s="7">
        <v>299000</v>
      </c>
    </row>
    <row r="47" spans="1:3">
      <c r="A47" t="s" s="4">
        <v>157</v>
      </c>
      <c r="C47" t="n" s="7">
        <v>2185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Organization and Nature of Busi</vt:lpstr>
      <vt:lpstr>Basis of Presentation and Signi</vt:lpstr>
      <vt:lpstr>Accounts Receivable</vt:lpstr>
      <vt:lpstr>Property and Equipment, Net</vt:lpstr>
      <vt:lpstr>Notes Payable and Accrued Inter</vt:lpstr>
      <vt:lpstr>Settlement Liabilities</vt:lpstr>
      <vt:lpstr>Liabilities of Discontinued Ope</vt:lpstr>
      <vt:lpstr>Capital Stock</vt:lpstr>
      <vt:lpstr>Other Related Party Information</vt:lpstr>
      <vt:lpstr>Commitments and Contingencies</vt:lpstr>
      <vt:lpstr>Income (Loss) Per Share</vt:lpstr>
      <vt:lpstr>Agreements</vt:lpstr>
      <vt:lpstr>Subsequent Events</vt:lpstr>
      <vt:lpstr>Basis of Presentation and Sig20</vt:lpstr>
      <vt:lpstr>Organization and Nature of Bu21</vt:lpstr>
      <vt:lpstr>Basis of Presentation and Sig22</vt:lpstr>
      <vt:lpstr>Accounts Receivable (Tables)</vt:lpstr>
      <vt:lpstr>Property and Equipment, Net (Ta</vt:lpstr>
      <vt:lpstr>Notes Payable and Accrued Int25</vt:lpstr>
      <vt:lpstr>Settlement Liabilities (Tables)</vt:lpstr>
      <vt:lpstr>Liabilities of Discontinued O27</vt:lpstr>
      <vt:lpstr>Other Related Party Informati28</vt:lpstr>
      <vt:lpstr>Income (Loss) Per Share (Tables</vt:lpstr>
      <vt:lpstr>Organization and Nature of Bu30</vt:lpstr>
      <vt:lpstr>Organization and Nature of Bu31</vt:lpstr>
      <vt:lpstr>Organization and Nature of Bu32</vt:lpstr>
      <vt:lpstr>Basis of Presentation and Sig33</vt:lpstr>
      <vt:lpstr>Basis of Presentation and Sig34</vt:lpstr>
      <vt:lpstr>Accounts Receivable (Details Na</vt:lpstr>
      <vt:lpstr>Accounts Receivable - Summary o</vt:lpstr>
      <vt:lpstr>Accounts Receivable - Summary37</vt:lpstr>
      <vt:lpstr>Property and Equipment, Net (De</vt:lpstr>
      <vt:lpstr>Property and Equipment, Net - S</vt:lpstr>
      <vt:lpstr>Notes Payable and Accrued Int40</vt:lpstr>
      <vt:lpstr>Notes Payable and Accrued Int41</vt:lpstr>
      <vt:lpstr>Notes Payable and Accrued Int42</vt:lpstr>
      <vt:lpstr>Settlement Liabilities (Details</vt:lpstr>
      <vt:lpstr>Settlement Liabilities - Summar</vt:lpstr>
      <vt:lpstr>Liabilities of Discontinued O45</vt:lpstr>
      <vt:lpstr>Liabilities of Discontinued O46</vt:lpstr>
      <vt:lpstr>Capital Stock (Details Narrativ</vt:lpstr>
      <vt:lpstr>Other Related Party Informati48</vt:lpstr>
      <vt:lpstr>Other Related Party Informati49</vt:lpstr>
      <vt:lpstr>Commitments and Contingencies (</vt:lpstr>
      <vt:lpstr>Income (Loss) Per Share (Detail</vt:lpstr>
      <vt:lpstr>Income (Loss) Per Share - Sched</vt:lpstr>
      <vt:lpstr>Income (Loss) Per Share - Sch53</vt:lpstr>
      <vt:lpstr>Agree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3:54Z</dcterms:created>
  <dcterms:modified xmlns:dcterms="http://purl.org/dc/terms/" xmlns:xsi="http://www.w3.org/2001/XMLSchema-instance" xsi:type="dcterms:W3CDTF">2015-08-13T18:13:54Z</dcterms:modified>
  <dc:title xmlns:dc="http://purl.org/dc/elements/1.1/">Untitled</dc:title>
  <dc:description xmlns:dc="http://purl.org/dc/elements/1.1/"/>
  <dc:subject xmlns:dc="http://purl.org/dc/elements/1.1/"/>
  <cp:keywords/>
  <cp:category/>
</cp:coreProperties>
</file>